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Deficit" sheetId="6" r:id="rId6"/>
    <s:sheet name="NOTE 1 - DESCRIPTION OF BUSINES" sheetId="7" r:id="rId7"/>
    <s:sheet name="NOTE 2 - GOING CONCERN" sheetId="8" r:id="rId8"/>
    <s:sheet name="NOTE 3 - USE OF EQUITY AS COMPE" sheetId="9" r:id="rId9"/>
    <s:sheet name="NOTE 4 - DEFERRED REVENUE" sheetId="10" r:id="rId10"/>
    <s:sheet name="NOTE 5 - PROPERTY AND EQUIPMENT" sheetId="11" r:id="rId11"/>
    <s:sheet name="NOTE 6 - STOCK OPTIONS" sheetId="12" r:id="rId12"/>
    <s:sheet name="NOTE 7 - INCOME TAXES" sheetId="13" r:id="rId13"/>
    <s:sheet name="NOTE 8 - TRADING SECURITIES" sheetId="14" r:id="rId14"/>
    <s:sheet name="NOTE 9 - RELATED PARTY TRANSACT" sheetId="15" r:id="rId15"/>
    <s:sheet name="NOTE 10 - COMMITMENTS AND CONTI" sheetId="16" r:id="rId16"/>
    <s:sheet name="NOTE 11- NON-CONTROLLING INTERE" sheetId="17" r:id="rId17"/>
    <s:sheet name="NOTE 12 - LOSS ON EXTINGUISHMEN" sheetId="18" r:id="rId18"/>
    <s:sheet name="NOTE 13 - GOODWILL IMPAIRMENT L" sheetId="19" r:id="rId19"/>
    <s:sheet name="NOTE 14 - SEGMENT REPORTING" sheetId="20" r:id="rId20"/>
    <s:sheet name="NOTE 15 - MATERIAL TRANSACTION" sheetId="21" r:id="rId21"/>
    <s:sheet name="NOTE 16 - NOTES PAYABLE" sheetId="22" r:id="rId22"/>
    <s:sheet name="NOTE 17 - SUBSEQUENT EVENT" sheetId="23" r:id="rId23"/>
    <s:sheet name="NOTE 1 - DESCRIPTION OF BUSIN24" sheetId="24" r:id="rId24"/>
    <s:sheet name="NOTE 6 - STOCK OPTIONS (Tables)" sheetId="25" r:id="rId25"/>
    <s:sheet name="NOTE 7 - INCOME TAXES (Tables)" sheetId="26" r:id="rId26"/>
    <s:sheet name="NOTE 8 - TRADING SECURITIES (Ta" sheetId="27" r:id="rId27"/>
    <s:sheet name="NOTE 14 - SEGMENT REPORTING (Ta" sheetId="28" r:id="rId28"/>
    <s:sheet name="NOTE 6 - STOCK OPTIONS - Stock " sheetId="29" r:id="rId29"/>
    <s:sheet name="NOTE 7 - INCOME TAXES - Company" sheetId="30" r:id="rId30"/>
    <s:sheet name="NOTE 7 - INCOME TAXES - Reconci" sheetId="31" r:id="rId31"/>
    <s:sheet name="NOTE 8 - TRADING SECURITIES (De" sheetId="32" r:id="rId32"/>
    <s:sheet name="NOTE 14 - SEGMENT REPORTING (De" sheetId="33" r:id="rId33"/>
    <s:sheet name="NOTE 1 - DESCRIPTION OF BUSIN34" sheetId="34" r:id="rId34"/>
    <s:sheet name="NOTE 3 - USE OF EQUITY AS COM35" sheetId="35" r:id="rId35"/>
    <s:sheet name="NOTE 4 - DEFERRED REVENUE (Deta" sheetId="36" r:id="rId36"/>
    <s:sheet name="NOTE 5 - PROPERTY AND EQUIPME37" sheetId="37" r:id="rId37"/>
    <s:sheet name="NOTE 6 - STOCK OPTIONS (Details" sheetId="38" r:id="rId38"/>
    <s:sheet name="NOTE 7 - INCOME TAXES (Details " sheetId="39" r:id="rId39"/>
    <s:sheet name="NOTE 8 - TRADING SECURITIES (40" sheetId="40" r:id="rId40"/>
    <s:sheet name="NOTE 9 - RELATED PARTY TRANSA41" sheetId="41" r:id="rId41"/>
    <s:sheet name="NOTE 10 - COMMITMENTS AND CON42" sheetId="42" r:id="rId42"/>
    <s:sheet name="NOTE 11 - NON-CONTROLLING INTER" sheetId="43" r:id="rId43"/>
    <s:sheet name="NOTE 12 - LOSS ON EXTINGUISHM44" sheetId="44" r:id="rId44"/>
    <s:sheet name="NOTE 13 - GOODWILL IMPAIRMENT45" sheetId="45" r:id="rId45"/>
    <s:sheet name="NOTE 15 - MATERIAL TRANSACTION " sheetId="46" r:id="rId46"/>
    <s:sheet name="NOTE 16 - NOTES PAYABLE (Detail" sheetId="47" r:id="rId47"/>
    <s:sheet name="NOTE 17 - SUBSEQUENT EVENT (Det" sheetId="48" r:id="rId48"/>
  </s:sheets>
  <s:definedNames/>
  <s:calcPr calcId="124519" calcMode="auto" fullCalcOnLoad="1"/>
</s:workbook>
</file>

<file path=xl/sharedStrings.xml><?xml version="1.0" encoding="utf-8"?>
<sst xmlns="http://schemas.openxmlformats.org/spreadsheetml/2006/main" uniqueCount="425">
  <si>
    <t>Document and Entity Information - USD ($)</t>
  </si>
  <si>
    <t>12 Months Ended</t>
  </si>
  <si>
    <t>Dec. 31, 2015</t>
  </si>
  <si>
    <t>Sep. 16, 2016</t>
  </si>
  <si>
    <t>Document And Entity Information</t>
  </si>
  <si>
    <t>Entity Registrant Name</t>
  </si>
  <si>
    <t>WORLDS ONLIN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Prepaid expense</t>
  </si>
  <si>
    <t>Due from third party</t>
  </si>
  <si>
    <t>Due from - related party</t>
  </si>
  <si>
    <t>Notes receivables - Current</t>
  </si>
  <si>
    <t xml:space="preserve"> </t>
  </si>
  <si>
    <t>Other current assets</t>
  </si>
  <si>
    <t>Total Current Assets</t>
  </si>
  <si>
    <t>Long Term Assets</t>
  </si>
  <si>
    <t>Website (net of accumulated amortization)</t>
  </si>
  <si>
    <t>Notes receivables - long term</t>
  </si>
  <si>
    <t>Property, Furniture and Equipment (net of accumulated depreciation)</t>
  </si>
  <si>
    <t>Building Improvements (net of accumulated depreciation)</t>
  </si>
  <si>
    <t>Land and improvements</t>
  </si>
  <si>
    <t>Total Long Term Assets</t>
  </si>
  <si>
    <t>Total Assets</t>
  </si>
  <si>
    <t>Current Liabilities</t>
  </si>
  <si>
    <t>Account payable and accrued expenses</t>
  </si>
  <si>
    <t>Account payable - related party</t>
  </si>
  <si>
    <t>Due to related parties</t>
  </si>
  <si>
    <t>Deferred revenue</t>
  </si>
  <si>
    <t>Other payable</t>
  </si>
  <si>
    <t>Total Current Liabilities</t>
  </si>
  <si>
    <t>Notes Payables</t>
  </si>
  <si>
    <t>Total Liabilities</t>
  </si>
  <si>
    <t>Stockholders (Deficit)</t>
  </si>
  <si>
    <t>Common Stock (par value $0.001 authorized 100,000,000 shares, 32,120,446 and 31,954,236 common shares issued and outstanding as of December 31, 2015 and December 31, 2014, respectively)</t>
  </si>
  <si>
    <t>Common stock subscribed but not yet issued (32,354,236 and 32,354,236 common shares as of December 31, 2015 and December 31, 2014, respectively)</t>
  </si>
  <si>
    <t>Subscription receivable</t>
  </si>
  <si>
    <t>Common Stock Warrants</t>
  </si>
  <si>
    <t>Additional Paid in Capital</t>
  </si>
  <si>
    <t>Accumulated Deficit</t>
  </si>
  <si>
    <t>Noncontrolling interest</t>
  </si>
  <si>
    <t>Total stockholders deficit</t>
  </si>
  <si>
    <t>Total Liabilities and Stockholders Deficit</t>
  </si>
  <si>
    <t>Balance Sheets (Parenthetical) - $ / shares</t>
  </si>
  <si>
    <t>Statement of Financial Position [Abstract]</t>
  </si>
  <si>
    <t>Common stock par value</t>
  </si>
  <si>
    <t>Common stock shares authorized</t>
  </si>
  <si>
    <t>Common stock issued</t>
  </si>
  <si>
    <t>Common stock outstanding</t>
  </si>
  <si>
    <t>Common stock subscribed not yet issued</t>
  </si>
  <si>
    <t>Statements of Operations - USD ($)</t>
  </si>
  <si>
    <t>Revenues</t>
  </si>
  <si>
    <t>Revenue</t>
  </si>
  <si>
    <t>Total</t>
  </si>
  <si>
    <t>Cost and Expenses</t>
  </si>
  <si>
    <t>Cost of Revenue</t>
  </si>
  <si>
    <t>Gross Income/(Loss)</t>
  </si>
  <si>
    <t>Equity compensation</t>
  </si>
  <si>
    <t>Amortization of intangible asset</t>
  </si>
  <si>
    <t>Consulting expense</t>
  </si>
  <si>
    <t>Research &amp; development</t>
  </si>
  <si>
    <t>Selling, General &amp; Admin.</t>
  </si>
  <si>
    <t>Payroll and related taxes</t>
  </si>
  <si>
    <t>Total expenses</t>
  </si>
  <si>
    <t>Operating (loss)</t>
  </si>
  <si>
    <t>Interest expense</t>
  </si>
  <si>
    <t>Interest income</t>
  </si>
  <si>
    <t>Loss on extinguishment of Debt</t>
  </si>
  <si>
    <t>Loss on conversion of payable to common stock</t>
  </si>
  <si>
    <t>Realized loss on trading securities</t>
  </si>
  <si>
    <t>Realized gain on trading securities</t>
  </si>
  <si>
    <t>Unrealized loss on trading securities</t>
  </si>
  <si>
    <t>Unrealized gain on trading securities</t>
  </si>
  <si>
    <t>Goodwill impariment loss</t>
  </si>
  <si>
    <t>Total other income (expense)</t>
  </si>
  <si>
    <t>Net (Loss)</t>
  </si>
  <si>
    <t>Less: Net loss attributable to noncontrolling interest</t>
  </si>
  <si>
    <t>Net (loss) attributable to Worlds Online common shareholders</t>
  </si>
  <si>
    <t>Weighted Average Loss per share (basic and fully diluted)</t>
  </si>
  <si>
    <t>Weighted Average Common Shares Outstanding</t>
  </si>
  <si>
    <t>Statements of Cash Flows - USD ($)</t>
  </si>
  <si>
    <t>Cash flows from operating activities:</t>
  </si>
  <si>
    <t>Net (loss)</t>
  </si>
  <si>
    <t>Net loss attributed to noncontrolling interest</t>
  </si>
  <si>
    <t>Adjustments to reconcile net (loss) to net cash provided by operating activities</t>
  </si>
  <si>
    <t>Stock and warrants issued for acqusition</t>
  </si>
  <si>
    <t>Deposits</t>
  </si>
  <si>
    <t>Acounts payable and accrued expenses</t>
  </si>
  <si>
    <t>Accounts payable related party</t>
  </si>
  <si>
    <t>Net cash (used in) operating activities:</t>
  </si>
  <si>
    <t>Proceeds from sales of trading securities</t>
  </si>
  <si>
    <t>Notes receivables issued to third party</t>
  </si>
  <si>
    <t>Purchase of website</t>
  </si>
  <si>
    <t>Purchase of fixed assets</t>
  </si>
  <si>
    <t>Net cash provided by investing activities:</t>
  </si>
  <si>
    <t>Proceeds from note payable</t>
  </si>
  <si>
    <t>Dividend paid to investors</t>
  </si>
  <si>
    <t>Proceeds from related party</t>
  </si>
  <si>
    <t>Proceeds from Mia Dev Class A shares</t>
  </si>
  <si>
    <t>Net cash provided by financing activities</t>
  </si>
  <si>
    <t>Net (decrease) in cash and cash equivalents</t>
  </si>
  <si>
    <t>Cash and cash equivalents beginning of period</t>
  </si>
  <si>
    <t>Cash and cash equivalents end of period</t>
  </si>
  <si>
    <t>Non-cash financing activities:</t>
  </si>
  <si>
    <t>Common stock issued for accrued expenses</t>
  </si>
  <si>
    <t>Cash paid during the period for:</t>
  </si>
  <si>
    <t>Interest</t>
  </si>
  <si>
    <t>Income taxes</t>
  </si>
  <si>
    <t>Non-cash Activities</t>
  </si>
  <si>
    <t>Converting related party liabilities to Equity</t>
  </si>
  <si>
    <t>Issuance common stock to repay accounts payables</t>
  </si>
  <si>
    <t>Aquisition of Sigal LLC</t>
  </si>
  <si>
    <t>Issurance of common stock</t>
  </si>
  <si>
    <t>Issuance of option</t>
  </si>
  <si>
    <t>Assuming of liabilitie</t>
  </si>
  <si>
    <t>Intangible asset</t>
  </si>
  <si>
    <t>Other asset</t>
  </si>
  <si>
    <t>Goodwill</t>
  </si>
  <si>
    <t>Non-controllling interest</t>
  </si>
  <si>
    <t>Cash Acquired</t>
  </si>
  <si>
    <t>Shareholders Deficit - USD ($)</t>
  </si>
  <si>
    <t>Common Stock</t>
  </si>
  <si>
    <t>Additional Paid-In Capital</t>
  </si>
  <si>
    <t>Common Share subscribed but not issued</t>
  </si>
  <si>
    <t>Subscription Receivable</t>
  </si>
  <si>
    <t>Non-Controlling Interest</t>
  </si>
  <si>
    <t>Beginning Balance, shares at Dec. 31, 2013</t>
  </si>
  <si>
    <t>Beginning Balance, amount at Dec. 31, 2013</t>
  </si>
  <si>
    <t>Stock options for directors and officer</t>
  </si>
  <si>
    <t>Payment of accrued expense, shares</t>
  </si>
  <si>
    <t>Payment of accrued expense, amount</t>
  </si>
  <si>
    <t>Aquistion of Sigal Consulting, shares</t>
  </si>
  <si>
    <t>Aquistion of Sigal Consulting, amount</t>
  </si>
  <si>
    <t>Non-controlling interest</t>
  </si>
  <si>
    <t>Class A shares in Mia Development</t>
  </si>
  <si>
    <t>Dividend paid</t>
  </si>
  <si>
    <t>Net Income Loss</t>
  </si>
  <si>
    <t>Ending Balance, shares at Dec. 31, 2014</t>
  </si>
  <si>
    <t>Ending Balance, amount at Dec. 31, 2014</t>
  </si>
  <si>
    <t>Ending Balance, shares at Dec. 31, 2015</t>
  </si>
  <si>
    <t>Ending Balance, amount at Dec. 31, 2015</t>
  </si>
  <si>
    <t>NOTE 1 - DESCRIPTION OF BUSINESS &amp; SUMMARY OF ACCTING POLICIES</t>
  </si>
  <si>
    <t>Notes to Financial Statements</t>
  </si>
  <si>
    <t>NOTE 1 - DESCRIPTION
OF BUSINESS AND SUMMARY OF ACCOUNTING POLICIES Description of Business We currently operate
in two separate segments with one segment being a 3D entertainment portal which leverages its proprietary licensed technology to
offer visitors a network of virtual, multi-user environments which we call "worlds" and the second segment being a management
company in the medical cannabis industry. We
were formed on January 25, 2011 as a wholly-owned subsidiary of Worlds Inc. (formerly known as Worlds.com Inc.). Effective
May 16, The assets transferred
to us include: Worlds Inc.s technology platform, Worlds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The transfer
On May 19, 2014,
Worlds Online Inc. (the Company) entered into a Membership Interest Purchase Agreement (the Agreement)
between MariMed Advisors Inc. (MariMed), a wholly owned subsidiary of the Company, Sigal Consulting LLC (Sigal),
a Massachusetts limited liability company, and the Members of Sigal (Sellers). The transaction closed on September
29, 2014. Pursuant to the Agreement, the Company, through MariMed, acquired all of the assets of Sigal and the Sellers received
the aggregate amount of (i) the Companys common stock (WORX) equal to 50% of the Companys outstanding common stock
on the Closing Date; (ii) three million options to purchase shares of the Companys common stock which are exercisable over
five years with various exercise prices ranging from $0.15 to $0.35 and (iii) 49% of MariMeds outstanding common stock.
As a result, the Companys ownership of MariMed was reduced from 100% to 51%. The transaction was accounted for as a purchase
acquisition/merger wherein the Company is both accounting acquirer and legal acquirer. Accordingly, the company recorded the assets
purchased and liabilities assumed as part of the merger and the portion that the fair value
Basis of Presentation The accompanying
financial
our ability to grow our busines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rading Securities Trading securities
are common stock in publicly traded companies, one that was received as compensation for performing consulting services. The other
was purchased as an investment. The carrying value of the investments is the market price of the shares at December 31, 2015 and
December 31, 2014. Any unrealized gain or loss are recorded under other income/(expense) in the accompanying statements of operations. Cash and Cash Equivalents Cash and cash equivalents
are comprised of highly liquid money market instruments, which have original maturities of three months or less at the time of
purchase. Revenue Recognition The Company has
the following source of revenue: VIP subscriptions to our Worlds Ultimate 3-D Chat service and consulting and other revenues from
MariMed. The Company recognizes revenue when all of the following criteria are met: evidence of an arrangement exists such as a
signed contract, delivery has occurred, the price is fixed or determinable, and collecta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 Research and Development
Costs Research and
development costs will be charged to operations as incurred. Intangible Asset - Websites The Company purchased
several medical marijuana related websites in 2014. The cost of these websites are being amortized using the straight line method
over a period of five years. The websites are currently generating a deal flow for us and we expect the future economic benefit
of those websites to be at least 5 years. Property and Equipment Property and equipment
will be stated at cost. Depreciation will be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will
be charged to expense in the period incurred. Impairment of
Long Lived Assets 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Accounts Payable
Related Party Accounts payable
related party is comprised of cash payments made by Worlds Inc. on our behalf for shared operating expenses. Deferred Revenue Deferred revenue
represents advance payments for the license, the design and development of the software, content and related technology for the
creation of an interactive, 3D entertainment portal on the internet. Extinguishment
of liabilities The Company
Extinguishments of
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Income Taxes 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Related Party
Transaction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Comprehensive
Income (Loss) The Company reports
comprehensive income and its components following guidance set forth by section 220-10 of the FASB ASC which establishes standards
for the reporting and display of comprehensive income and its components in the consolidated financial statements.
Loss Per Share Net loss per
common share is computed pursuant to section 260-10-45 of the FASB ASC. Basic net loss per share is computed by dividing ne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Loss contingencies
considered remote are generally not disclosed unless they involve guarantees, in which case the guarantees
Risk and Uncertainties The Company is
subject to risks common to companies in the technology industries, including, but not limited to, litigation, development of new
technological innovations and dependence on key personnel. The Company is also subject to risks arising from its medical marijuana
related business inasmuch as marijuana is still a federally prohibited substance.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s ended December 31, 2015 or 2014. Acquisition On September 29,
2014 our wholly-owned subsidiary, MariMed Advisors Inc. ("MariMed"), acquired all of the outstanding assets of Sigal
Consulting LLC ("Sigal") from its members, The purchase price consisted of 31,954,236 shares of the Company's common
stock, 3 million five-year options to purchase additional shares of our common stock at prices ranging from $0.15 - $0.35 per share
and which vest over two years and 49% of MariMed's outstanding equity. The fair value of the common stock issued was $5,911,534
determined by the fair value of the Companys Common Stock on the closing date, at a price of approximately $0.185 per share.
The fair value of the stock options was $569,682 measured using the Black-Scholes valuation model on the grant date, assuming approximately
1.56% risk-free interest, 0% dividend yield, 311% volatility, and expected life of five years. The fair value of common stock issued
and options granted for acquisition over the book value of Sigal is recorded as goodwill, which was subsequently impaired in full.
One of the owners of Sigal, Robert Fireman, is a director of the Company. Subsequent Events The Company evaluated
for subsequent events through the issuance date of the Companys financial statements. Recent Accounting
Pronouncements In May 2014, the
FASB issued Accounting Standards Update No. 2014-09, Revenue from Contracts with Customers. This amendment outlines
The Company has
reviewed all recently issued, but not yet effective, accounting pronouncements up to ASU 2015-16, and does not believe the future
adoption of any such pronouncements may be expected to cause a material impact on its financial condition or the results of its
operations.</t>
  </si>
  <si>
    <t>NOTE 2 - GOING CONCERN</t>
  </si>
  <si>
    <t>Note 2 - Going Concern</t>
  </si>
  <si>
    <t>NOTE 2 - GOING CONCERNS</t>
  </si>
  <si>
    <t>NOTE
2 - GOING CONCERN The
accompanying financial statements have been prepared assuming that the Company will continue as a going concern. Worlds Online
Inc. has had only minimal revenues from operations, has a negative working capital, and has a negative stockholders deficit and
negative cash flows from operations. There can be no assurance that the Company will be able to obtain the substantial additional
capital resources necessary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 These
factors raise substantial doubt about the ability of the Company to continue as a going concern. The financial statements do not
include any adjustments that might result from the outcome of this uncertainty.</t>
  </si>
  <si>
    <t>NOTE 3 - USE OF EQUITY AS COMPENSATION</t>
  </si>
  <si>
    <t>Deferred Costs, Capitalized, Prepaid, and Other Assets Disclosure [Abstract]</t>
  </si>
  <si>
    <t>NOTE 3 – USE OF EQUITY AS COMPENSATION</t>
  </si>
  <si>
    <t xml:space="preserve">NOTE 3 - USE
OF EQUITY AS COMPENSATION During the year ended December 31,
2015, the Company issued an aggregate of 166,210 shares of common stock as payment for an accrued expense with an aggregate value
of $22,375. During the year ended December
31, 2015, the Company issued 300,000 options to the Company's directors. The directors each received 100,000 options for serving
as board members in 2015. The stock options allow each director to purchase 100,000 shares of the Company's common stock at $0.13
per share per each individual option. An additional 300,000 options were issued to the Chief Financial Officer of the Company.
The stock options to the Company's Chief Financial Officer allow for the purchase of 300,000 shares of the Company's common stock
at $0.13 per share per each individual option. The options expire on June 29, 2020. Refer to Note 6 for further discussion. During the year
ended December
During the year ended December 31,
2014, the Company issued an aggregate of 129,688 shares of common stock as payment for an accrued expense with an aggregate value
of $10,750. </t>
  </si>
  <si>
    <t>NOTE 4 - DEFERRED REVENUE</t>
  </si>
  <si>
    <t>Deferred Revenue Disclosure [Abstract]</t>
  </si>
  <si>
    <t>NOTE 4 - DEFERRED REVENUE Deferred revenue
represents advance payments for the license, the design and development of the software, content and related technology for the
creation of an interactive, 3D entertainment portal on the internet. During the year ended December 31, 2015, no services
were provided. The deferred revenue balance is $226,950.</t>
  </si>
  <si>
    <t>NOTE 5 - PROPERTY AND EQUIPMENT</t>
  </si>
  <si>
    <t>NOTE 5 - PROPERTY
AND EQUIPMENT During the year
ended December 31, 2015 Mia Development LLC, a subsidiary of MariMed purchased $3,048,776 in building improvements, land and equipment.</t>
  </si>
  <si>
    <t>NOTE 6 - STOCK OPTIONS</t>
  </si>
  <si>
    <t>Disclosure of Compensation Related Costs, Share-based Payments [Abstract]</t>
  </si>
  <si>
    <t xml:space="preserve">NOTE 6 - STOCK
OPTIONS During the year ended December
31, 2015, the Company issued 300,000 options to the Companys directors. The directors each received 100,000 options for
serving as board members in 2015. An additional 300,000 options were issued to the Chief Financial Officer of the Company. The
stock options allow each director to purchase 100,000 shares of the Companys common stock at $0.13 per share per each individual
option. The stock options to the Companys Chief Financial Officer allow for the purchase of 300,000 shares of the Companys
common stock at $0.13 per share per each individual option. The options expire on June 29, 2020. During the
During the year ended December
31, 2015, the Company issued 55,000 warrants and recorded a warrant expense of $7,036 equal to the estimated fair value of the
options at the date of grants. The fair market value was calculated using the Black-Scholes options pricing model, assuming approximately
1.63% risk-free interest, 0% dividend yield, 271% volatility, and expected life of 3 years. No stock options or warrants
were exercised during the year ended December 31, 2015. During the year ended December
31, 2014, the Company issued 450,000 stock options to Directors of the Company. The Company issued 100,000 options to each of the
Companys independent directors for serving as a Director in 2014. The stock options allow each director to purchase 100,000
shares of the Companys common stock at $0.08
Accordingly, the Company recorded
an expense of $35,999 during the year ended December 31, 2014 equal to the estimated fair value of the options at the date of grants.
These options were granted for services to be performed. The fair market value was calculated
In connection with the acquisition
of Sigal Consulting LLC, the Company granted three million five-year stock options to the sellers of Sigal Consulting LLC at prices
ranging from $0.15 - $0.35 per share and which vest over two years. The fair value of the stock options was $569,682 measured using
the Black-Scholes valuation model on the grant date, assuming approximately 1.56% risk-free interest, 0% dividend yield, 311% volatility,
and expected life of five years. During the year ended December
31, 2014, no stock options or warrants were exercised. There were no outstanding warrants as of December 31, 2014.
Stock options outstanding and exercisable as of December 31, 2015 are as follows:
Exercise Price per Share Shares Under Option Remaining Life in Years
Outstanding
$ 0.08 450,000 3.00
$ 0.025 200,000 2.00
$ 0.025 500,000 1.97
$ 0.01 4,500,000 1.67
$ 0.13 600,000 4.50
$ 0.15 1,000,000 3.39
$ 0.25 1,000,000 3.39
$ 0.35 1,000,000 3.39
9,250,000
Exercisable
$ 0.08 450,000 3.00
$ 0.025 200,000 2.00
$ 0.025 500,000 1.97
$ 0.01 4,500,000 1.67
$ 0.15 1,000,000 3.39
6,650,000 </t>
  </si>
  <si>
    <t>NOTE 7 - INCOME TAXES</t>
  </si>
  <si>
    <t>Income Tax Disclosure [Abstract]</t>
  </si>
  <si>
    <t>NOTE
7 - INCOME TAXES At
December 31, 2015, the Company had federal and state net operating loss carry forwards of approximately $2,942,820 that expire
in 2036. Due
to operating losses, there is no provision for current federal or state income taxes for the periods ended December 31, 2015 or
2014. Deferred
income taxes reflect the net tax effects of temporary differences between the carrying amounts of assets and liabilities for financial
reporting purposes and the amount used for federal and state income tax purposes. The
Companys deferred tax asset at December 31, 2015 consists of a net operating loss calculated using federal and state effective
tax rates equating to approximately $1,326,000 less a valuation allowance in the amount of approximately $1,326,000. Because of
the Companys lack of earnings history, the deferred tax asset has been fully offset by a valuation allowance. The measurement
valuation allowance increased by $293,232 and $349,000 during the 2015 and 2014 periods respectively. The
Companys total deferred tax asset as of December 31, 2015 is as follows:
Deferred
tax asset  gross $ 1,326,000
Valuation
allowance (1,326,000 )
Net
deferred tax asset $  The
reconciliation of income taxes computed at the federal and state statutory income tax rate to total income taxes for the periods
ended December 31, 2015 and 2014 is as follows:
2015 2014
Income
tax computed at the federal statutory rate 34 % 34 %
Income
tax computed at the state statutory rate 5 % 5 %
Valuation
allowance (39 %) (39 %)
Total
deferred tax asset 0 % 0 %</t>
  </si>
  <si>
    <t>NOTE 8 - TRADING SECURITIES</t>
  </si>
  <si>
    <t>Marketable Securities [Abstract]</t>
  </si>
  <si>
    <t xml:space="preserve">NOTE
8 - Trading Securities
Marketable
equity securities Cost Market
value Unrealized
Gain/(Loss)
Paid, Inc. $ 13,200 $ 212 $ (12,987 )
Global Links Corp. $ 381 $ 0 $ (381 ) Fair
market measurement at December 31, 2015 were computed using quoted prices in an active market for identified assets, (level 1).
The shares were obtained as compensation for performing consulting services. An
unrealized loss of $3,838, and a $480 unrealized gain are included in the Company Statements of Operations for the periods ended
December 31, 2015. An
unrealized loss of $10,355, an unrealized gain of $343 and a $5,404 realized gain are included in the Company Statements of Operations
for the periods ended December 31, 2014. </t>
  </si>
  <si>
    <t>NOTE 9 - RELATED PARTY TRANSACTIONS</t>
  </si>
  <si>
    <t>Related Party Transactions [Abstract]</t>
  </si>
  <si>
    <t>NOTE
9 - RELATED PARTY TRANSACTIONS The
Company was formed on January 25, 2011 as a wholly-owned subsidiary of Worlds Inc. (formerly known as Worlds.com Inc.). On May
16, 2011 Worlds Inc. transferred to the Company the majority of its operations and related operational assets, except for its
patent
The
assets transferred to the Company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
Deferred revenue of $226,950 at December 31, 2015 and December 31, 2014 was transferred from Worlds, Inc. The
due
us
The
due to related parties for 2015 is comprised of cash received from related parties to pay for operating expenses and include advances
made</t>
  </si>
  <si>
    <t>NOTE 10 - COMMITMENTS AND CONTINGENCIES</t>
  </si>
  <si>
    <t>Commitments and Contingencies Disclosure [Abstract]</t>
  </si>
  <si>
    <t>NOTE 10 - COMMITMENTS AND CONTINGENCIES The Company is
committed to an employment agreement with its President and CEO, Thom Kidrin. 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4.5 million shares of Worlds Inc. common stock at an exercise
price of $0.01 per share, of which one-third vested on August 30, 2012, one-third vest on August 30, 2013 and the balance
vested on August 30, 2014;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 The balance due Mr. Kidrin at December 31, 2015 and December 31, 2014 is $599,265 and $387,457 respectively,
and are included in accrued expenses.</t>
  </si>
  <si>
    <t>NOTE 11- NON-CONTROLLING INTEREST</t>
  </si>
  <si>
    <t>Equity [Abstract]</t>
  </si>
  <si>
    <t>NOTE 11-NON-CONTROLLING INTEREST</t>
  </si>
  <si>
    <t>NOTE 11 -
NON-CONTROLLING INTEREST Effective September 29, 2014,
in connection with the acquisition of Sigal Consulting LLC., the Companys percentage of ownership in MariMed Advisors, Inc.,
its subsidiary, decreased from 100% to 51%. The acquisition resulted in an allocation of ownership interest valued at $(41,159)
to the non-controlling shareholders. During December 31, 2015 year ended, $(635,569) net
loss attributed to non-controlling interest. On December 31, 2015 the non-controlling interest is $526,977). During December 31,
2014 year ended, $201,750 net loss attributed to noncontrolling interest. On December 31, 2014 the noncontrolling interest is $(242,909).</t>
  </si>
  <si>
    <t>NOTE 12 - LOSS ON EXTINGUISHMENT OF DEBT</t>
  </si>
  <si>
    <t>Debt Disclosure [Abstract]</t>
  </si>
  <si>
    <t xml:space="preserve">NOTE 12 - LOSS
ON EXTINGUISHMENT OF DEBT During the year
ended December 31, 2014, the Company issued 129,688 shares of common stock with a $29,828 fair market value to pay off the accrued
expense in amount of $10,750. The $19,078 difference between the fair market value of the common stock and the balance of accrued
expense was booked as loss on extinguishment of debt. </t>
  </si>
  <si>
    <t>NOTE 13 - GOODWILL IMPAIRMENT LOSS</t>
  </si>
  <si>
    <t>Accounting Policies [Abstract]</t>
  </si>
  <si>
    <t>NOTE 13 -
GOODWILL IMPAIRMENT LOSS On May 19, 2014, Worlds Online
Inc. (the Company) entered into a Membership Interest Purchase Agreement (the Agreement) between MariMed
Advisors Inc. (MariMed), a wholly owned subsidiary of the Company, Sigal Consulting LLC (Sigal), a
Massachusetts limited liability company, and the Members of Sigal (Sellers). The transaction closed on September
29, 2014. Pursuant to the Agreement, the Company acquired all of the interest in Sigal Consulting LLC through MariMed in consideration
to Sellers for an aggregate amount of (i) the Companys common stock equal to 50% of the Companys outstanding common
stock on the Closing Date; (ii) three million stock options of the Company to purchase the Companys common stock which are
exercisable over five years with various exercise price and (iii) 49% of MariMeds outstanding common stock on the Closing
Date. As a result, the Company indirectly owned 100% of Sigal Consulting LLC through its 51% ownership in MariMed. The purchase price consisted of
31,954,236 shares of our common stock, 3 million
our</t>
  </si>
  <si>
    <t>NOTE 14 - SEGMENT REPORTING</t>
  </si>
  <si>
    <t>Segment Reporting [Abstract]</t>
  </si>
  <si>
    <t xml:space="preserve">NOTE 14
SEGMENT REPORTING: 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 The Company has two reportable operating
segments as determined by management using the management approach as defined by the authoritative guidance on Disclosures
about Segments of an Enterprise and Related Information Summarized in the following tables
are net sales and operating revenues, depreciation and amortization expense, income from continuing operations before taxes, capital
expenditures and assets for the Company's reportable segments as of and for the fiscal years ended December 31, 2015 and December
31, 2014:
Fiscal Year Ended
December 31, December 31,
2015 2014
Revenues:
Worlds Online $ 798 $ 806
MariMed 1,326,003 87,578
Consolidated revenues $ 1,270,176 $ 88,384
Depreciation and amortization:
Worlds Online $  $ 
MariMed 1,206,003 20,000
Depreciation and amortization $ 1,206,003 $ 20,000
Loss before taxes
Worlds Online $ (600,378 ) $ (6,817,846 )
MariMed (1,246,525 ) (603,445 )
Loss before taxes $ (1,846,903 ) $ (7,421,291 )
Capital Expenditures:
Worlds Online $  $ 
MariMed 3,048,776 2,666
Combined capital expenditures $ 3,048,776 $ 2,666
Assets:
Worlds Online $ 40,935 $ 224,018
MariMed 3,676,798 1,428,281
Combined assets $ 3,717,733 $ 1,652,298 </t>
  </si>
  <si>
    <t>NOTE 15 - MATERIAL TRANSACTION</t>
  </si>
  <si>
    <t>NOTE 15 
MATERIAL TRANSACTIONS Mia Development
LLC (Mia) entered into a long term lease with First State Compassion Center. Mia is currently subleasing the building
but has signed an Agreement of Sales with the owner. Upon First State Compassion Center securing licenses and permits for the
growing and sale of medical marijuana in the state, Mia may purchase the building. If the tenant is unable to secure the appropriate
licenses and permits, the Agreement of Sale to purchase the building will be null and void. In January of
2015, First State Compassion Center Inc. issued a promissory note to Mia in the amount of $1,100,000. The note
During the</t>
  </si>
  <si>
    <t>NOTE 16 - NOTES PAYABLE</t>
  </si>
  <si>
    <t>NOTE 16  NOTES PAYABLE During the year
ended December 31, 2015, MariMed borrowed $1,575,000 via promissory notes and repaid $375,000 before year end. The notes mature
between July 15, 2015 and January 7, 2016 and carry a ten percent interest rate. Two of the notes
were converted to Class A shares in the Mia in February of 2016. The remaining notes have reached maturity but are still outstanding
and being paid interest at a rate of ten percent.</t>
  </si>
  <si>
    <t>NOTE 17 - SUBSEQUENT EVENT</t>
  </si>
  <si>
    <t>Subsequent Events [Abstract]</t>
  </si>
  <si>
    <t>NOTE
MariMed borrowed
$950,000 during February and April of 2016. The promissory notes for these loans carry annual interest rates of 10% and 12% and
one is payable on December 31, 2016 and the other is payable on May 1, 2018. The Company converted
two During February of 2016
the Company issued a warrant to purchase 200,000 shares of common stock at a price of $0.10 per share. The warrant expires on
February 18, 2019.</t>
  </si>
  <si>
    <t>NOTE 1 - DESCRIPTION OF BUSINESS &amp; SUMMARY OF ACCTING POLICIES (Policies)</t>
  </si>
  <si>
    <t>Description of Business</t>
  </si>
  <si>
    <t>Description
of Business We
currently operate in two separate segments with one segment being a 3D entertainment portal which leverages its proprietary licensed
technology to offer visitors a network of virtual, multi-user environments which we call "worlds" and the second segment
being a management company in the medical cannabis industry. We
were formed on January 25, 2011 as a wholly-owned subsidiary of Worlds Inc. (formerly known as Worlds.com Inc.). Effective May
16,
The
assets transferred to us include: Worlds Inc.s technology platform, Worlds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The
transfer
On
May 19, 2014, Worlds Online Inc. (the Company) entered into a Membership Interest Purchase Agreement (the Agreement)
between MariMed Advisors Inc. (MariMed), a wholly owned subsidiary of the Company, Sigal Consulting LLC (Sigal),
a Massachusetts limited liability company, and the Members of Sigal (Sellers). The transaction closed on September
29, 2014. Pursuant to the Agreement, the Company, through MariMed, acquired all of the assets of Sigal and the Sellers received
the aggregate amount of (i) the Companys common stock (WORX) equal to 50% of the Companys outstanding common stock
on the Closing Date; (ii) three million options to purchase shares of the Companys common stock which are exercisable over
five years with various exercise prices ranging from $0.15 to $0.35 and (iii) 49% of MariMeds outstanding common stock.
As a result, the Companys ownership of MariMed was reduced from 100% to 51%. The
transaction was accounted for as a purchase acquisition/merger wherein the Company is both accounting acquirer and legal acquirer.
Accordingly, the company recorded the assets purchased and liabilities assumed as part of the merger and the portion that the
fair value
.</t>
  </si>
  <si>
    <t>Basis of Presentation</t>
  </si>
  <si>
    <t>Basis of Presentation The accompanying financial
our ability to grow our busines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Trading Securities</t>
  </si>
  <si>
    <t>Trading
Securities Trading securities
are common stock in publicly traded companies, one that was received as compensation for performing consulting services. The other
was purchased as an investment. The carrying value of the investments is the market price of the shares at December 31, 2015 and
December 31, 2014. Any unrealized gain or loss are recorded under other income/(expense) in the accompanying statements of operations.</t>
  </si>
  <si>
    <t>Cash and Cash Equivalents</t>
  </si>
  <si>
    <t>Cash and Cash Equivalents Cash and cash equivalents
are comprised of highly liquid money market instruments, which have original maturities of three months or less at the time of
purchase.</t>
  </si>
  <si>
    <t>Revenue Recognition</t>
  </si>
  <si>
    <t>Revenue Recognition The Company has
the following source of revenue: VIP subscriptions to our Worlds Ultimate 3-D Chat service and consulting and other revenues from
MariMed. The Company recognizes revenue when all of the following criteria are met: evidence of an arrangement exists such as a
signed contract, delivery has occurred, the price is fixed or determinable, and collecta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t>
  </si>
  <si>
    <t>Research and Development Costs</t>
  </si>
  <si>
    <t>Research and
Development Costs Research and development
costs will be charged to operations as incurred.</t>
  </si>
  <si>
    <t>Intangible Asset - Websites</t>
  </si>
  <si>
    <t>Intangible Asset - Websites The Company purchased
several medical marijuana related websites in 2014. The cost of these websites are being amortized using the straight line method
over a period of five years. The websites are currently generating a deal flow for us and we expect the future economic benefit
of those websites to be at least 5 years.</t>
  </si>
  <si>
    <t>Property and Equipment</t>
  </si>
  <si>
    <t>Property and
Equipment Property and
equipment will be stated at cost. Depreciation will be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will be charged to expense in the period incurred.</t>
  </si>
  <si>
    <t>Impairment of Long Lived Assets</t>
  </si>
  <si>
    <t>Impairment of
Long Lived Assets 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t>
  </si>
  <si>
    <t>Fair Value of Financial Instruments</t>
  </si>
  <si>
    <t xml:space="preserve">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
  </si>
  <si>
    <t>Accounts Payable Related Party</t>
  </si>
  <si>
    <t>Accounts Payable
Related Party Accounts payable
related party is comprised of cash payments made by Worlds Inc. on our behalf for shared operating expenses.</t>
  </si>
  <si>
    <t>Deferred Revenue</t>
  </si>
  <si>
    <t>Deferred Revenue Deferred revenue
represents advance payments for the license, the design and development of the software, content and related technology for the
creation of an interactive, 3D entertainment portal on the internet.</t>
  </si>
  <si>
    <t>Extinguishment of liabilities</t>
  </si>
  <si>
    <t>Extinguishment
of liabilities The Company
Extinguishments of</t>
  </si>
  <si>
    <t>Stock-Based Compensation</t>
  </si>
  <si>
    <t>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t>
  </si>
  <si>
    <t>Income Taxes</t>
  </si>
  <si>
    <t>Income Taxes 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t>
  </si>
  <si>
    <t>Related Party Transactions</t>
  </si>
  <si>
    <t>Related Party
Transaction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t>
  </si>
  <si>
    <t>Comprehensive Income (Loss)</t>
  </si>
  <si>
    <t>Comprehensive
Income (Loss) The Company reports
comprehensive income and its components following guidance set forth by section 220-10 of the FASB ASC which establishes standards
for the reporting and display of comprehensive income and its components in the consolidated financial statements.</t>
  </si>
  <si>
    <t>Loss Per Share</t>
  </si>
  <si>
    <t>Loss Per Share Net loss per
common share is computed pursuant to section 260-10-45 of the FASB ASC. Basic net loss per share is computed by dividing net</t>
  </si>
  <si>
    <t>Commitments and Contingencies</t>
  </si>
  <si>
    <t>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Loss contingencies
considered remote are generally not disclosed unless they involve guarantees, in which case the guarantees</t>
  </si>
  <si>
    <t>Risk and Uncertainties</t>
  </si>
  <si>
    <t>Risk and Uncertainties The
Company is subject to risks common to companies in the technology industries, including, but not limited to, litigation, development
of new technological innovations and dependence on key personnel. The Company is also subject to risks arising from its medical
marijuana related business inasmuch as marijuana is still a federally prohibited substance.</t>
  </si>
  <si>
    <t>Off Balance Sheet Arrangements</t>
  </si>
  <si>
    <t>Off Balance Sheet
Arrangements The Company does
not have any off-balance sheet arrangements.</t>
  </si>
  <si>
    <t>Uncertain Tax Positions</t>
  </si>
  <si>
    <t>Uncertain Tax
Positions The Company did not take any uncertain tax positions and had no adjustments to unrecognized income tax liabilities or
benefits pursuant to the provisions of Section 740-10-25 for the years ended December 31, 2015 or 2014.</t>
  </si>
  <si>
    <t>Acquisition</t>
  </si>
  <si>
    <t>Acquisition On
September 29, 2014 our wholly-owned subsidiary, MariMed Advisors Inc. ("MariMed"), acquired all of the outstanding assets
of Sigal Consulting LLC ("Sigal") from its members, The purchase price consisted of 31,954,236 shares of the Company's
common stock, 3 million five-year options to purchase additional shares of our common stock at prices ranging from $0.15 - $0.35
per share and which vest over two years and 49% of MariMed's outstanding equity. The fair value of the common stock issued was
$5,911,534 determined by the fair value of the Companys Common Stock on the closing date, at a price of approximately $0.185
per share. The fair value of the stock options was $569,682 measured using the Black-Scholes valuation model on the grant date,
assuming approximately 1.56% risk-free interest, 0% dividend yield, 311% volatility, and expected life of five years. The fair
value of common stock issued and options granted for acquisition over the book value of Sigal is recorded as goodwill, which was
subsequently impaired in full. One of the owners of Sigal, Robert Fireman, is a director of the Company.</t>
  </si>
  <si>
    <t>Subsequent Events</t>
  </si>
  <si>
    <t>Subsequent Events The Company evaluated for subsequent events through
the issuance date of the Companys financial statements.</t>
  </si>
  <si>
    <t>Recent Accounting Pronouncements</t>
  </si>
  <si>
    <t>Recent Accounting Pronouncements In
May 2014, the FASB issued Accounting Standards Update No. 2014-09, Revenue from Contracts with Customers. This amendment
outlines
The Company has
reviewed all recently issued, but not yet effective, accounting pronouncements up to ASU 2015-16, and does not believe the future
adoption of any such pronouncements may be expected to cause a material impact on its financial condition or the results of its
operations.</t>
  </si>
  <si>
    <t>NOTE 6 - STOCK OPTIONS (Tables)</t>
  </si>
  <si>
    <t>Stock Warrants and Options</t>
  </si>
  <si>
    <t xml:space="preserve">Stock
options outstanding and exercisable as of December 31, 2015 are as follows:
Exercise
Price per Share Shares
Under Option Remaining
Life in Years
Outstanding
$ 0.08 450,000 3.00
$ 0.025 200,000 2.00
$ 0.025 500,000 1.97
$ 0.01 4,500,000 1.67
$ 0.13 600,000 4.50
$ 0.15 1,000,000 3.39
$ 0.25 1,000,000 3.39
$ 0.35 1,000,000 3.39
9,250,000
Exercisable
$ 0.08 450,000 3.00
$ 0.025 200,000 2.00
$ 0.025 500,000 1.97
$ 0.01 4,500,000 1.67
$ 0.15 1,000,000 3.39
6,650,000 </t>
  </si>
  <si>
    <t>NOTE 7 - INCOME TAXES (Tables)</t>
  </si>
  <si>
    <t>Company's total deferred tax</t>
  </si>
  <si>
    <t xml:space="preserve">Deferred
tax asset  gross $ 1,326,000
Valuation
allowance (1,326,000 )
Net
deferred tax asset $  </t>
  </si>
  <si>
    <t>Reconciliation of income taxes</t>
  </si>
  <si>
    <t>2015 2014
Income
tax computed at the federal statutory rate 34 % 34 %
Income
tax computed at the state statutory rate 5 % 5 %
Valuation
allowance (39 %) (39 %)
Total
deferred tax asset 0 % 0 %</t>
  </si>
  <si>
    <t>NOTE 8 - TRADING SECURITIES (Tables)</t>
  </si>
  <si>
    <t>Marketable equity securities</t>
  </si>
  <si>
    <t>Marketable
equity securities Cost Market
value Unrealized
Gain/(Loss)
Paid, Inc. $ 13,200 $ 212 $ (12,987 )
Global Links Corp. $ 381 $ 0 $ (381 )</t>
  </si>
  <si>
    <t>NOTE 14 - SEGMENT REPORTING (Tables)</t>
  </si>
  <si>
    <t>Operating segments</t>
  </si>
  <si>
    <t xml:space="preserve">Fiscal Year Ended
December 31, December 31,
2015 2014
Revenues:
Worlds Online $ 798 $ 806
MariMed 1,326,003 87,578
Consolidated revenues $ 1,270,176 $ 88,384
Depreciation and amortization:
Worlds Online $  $ 
MariMed 1,206,003 20,000
Depreciation and amortization $ 1,206,003 $ 20,000
Loss before taxes
Worlds Online $ (600,378 ) $ (6,817,846 )
MariMed (1,246,525 ) (603,445 )
Loss before taxes $ (1,846,903 ) $ (7,421,291 )
Capital Expenditures:
Worlds Online $  $ 
MariMed 3,048,776 2,666
Combined capital expenditures $ 3,048,776 $ 2,666
Assets:
Worlds Online $ 40,935 $ 224,018
MariMed 3,676,798 1,428,281
Combined assets $ 3,717,733 $ 1,652,298 </t>
  </si>
  <si>
    <t>NOTE 6 - STOCK OPTIONS - Stock option table (Details)</t>
  </si>
  <si>
    <t>Dec. 31, 2015yr$ / sharesshares</t>
  </si>
  <si>
    <t>Shares under options | shares</t>
  </si>
  <si>
    <t>Price per shares | $ / shares</t>
  </si>
  <si>
    <t>Remaining life in years | yr</t>
  </si>
  <si>
    <t>NOTE 7 - INCOME TAXES - Company's total deferred tax (Details)</t>
  </si>
  <si>
    <t>Dec. 31, 2015USD ($)</t>
  </si>
  <si>
    <t>Net operating loss</t>
  </si>
  <si>
    <t>Valuation allowance</t>
  </si>
  <si>
    <t>Net deferred tax asset</t>
  </si>
  <si>
    <t>NOTE 7 - INCOME TAXES - Reconciliation of income taxes (Details) - USD ($)</t>
  </si>
  <si>
    <t>Income tax computed at the federal statutory rate</t>
  </si>
  <si>
    <t>34.00%</t>
  </si>
  <si>
    <t>Income tax computed at the state statutory rate</t>
  </si>
  <si>
    <t>5.00%</t>
  </si>
  <si>
    <t>Total deferred tax asset</t>
  </si>
  <si>
    <t>NOTE 8 - TRADING SECURITIES (Details)</t>
  </si>
  <si>
    <t>Marketable equity securities - Cost, Paid, Inc.</t>
  </si>
  <si>
    <t>Marketable equity securities - Cost, Global Links Corp.</t>
  </si>
  <si>
    <t>Market value - Paid, Inc.</t>
  </si>
  <si>
    <t>Market value - Global Links Corp.</t>
  </si>
  <si>
    <t>Unrialized Gain/(Loss), Paid, Inc.</t>
  </si>
  <si>
    <t>Unrialized Gain/(Loss), Global Links Corp.</t>
  </si>
  <si>
    <t>NOTE 14 - SEGMENT REPORTING (Details) - USD ($)</t>
  </si>
  <si>
    <t>Worlds Online</t>
  </si>
  <si>
    <t>Depreciation and amortization</t>
  </si>
  <si>
    <t>Loss before taxes</t>
  </si>
  <si>
    <t>Capital expenditures</t>
  </si>
  <si>
    <t>Assets</t>
  </si>
  <si>
    <t>MariMed</t>
  </si>
  <si>
    <t>NOTE 1 - DESCRIPTION OF BUSINESS &amp; SUMMARY OF ACCTING POLICIES (Details Narrative)</t>
  </si>
  <si>
    <t>Sep. 29, 2014USD ($)$ / shares</t>
  </si>
  <si>
    <t>Purchase price, shares</t>
  </si>
  <si>
    <t>Registrant's common stock at price per share (I)</t>
  </si>
  <si>
    <t>Registrant's common stock at price per share (II)</t>
  </si>
  <si>
    <t>Percentage of MariMed's outstanding equity</t>
  </si>
  <si>
    <t>Common stock fair value | $</t>
  </si>
  <si>
    <t>Common stock fair value price per share</t>
  </si>
  <si>
    <t>Percentag of stock option fair value measured by the Black-Sholes valuation model | $</t>
  </si>
  <si>
    <t>Risk free interest - percentage</t>
  </si>
  <si>
    <t>Dividend yield - percentage</t>
  </si>
  <si>
    <t>0.00%</t>
  </si>
  <si>
    <t>Volatility - percentage</t>
  </si>
  <si>
    <t>NOTE 3 - USE OF EQUITY AS COMPENSATION (Details Narrative) - USD ($)</t>
  </si>
  <si>
    <t>Stockholders' Equity Note [Abstract]</t>
  </si>
  <si>
    <t>Aggregated shares issued</t>
  </si>
  <si>
    <t>NOTE 4 - DEFERRED REVENUE (Details Narrative) - USD ($)</t>
  </si>
  <si>
    <t>NOTE 5 - PROPERTY AND EQUIPMENT (Details Narrative) - USD ($)</t>
  </si>
  <si>
    <t>Purchase of buidling improvements, land and equipment</t>
  </si>
  <si>
    <t>Property and equipment</t>
  </si>
  <si>
    <t>Depreciation expense</t>
  </si>
  <si>
    <t>NOTE 6 - STOCK OPTIONS (Details Narrative) - USD ($)</t>
  </si>
  <si>
    <t>Stock option issued - total</t>
  </si>
  <si>
    <t>Additional options for CFO</t>
  </si>
  <si>
    <t>Shares to be purchase upon option exercise - each director</t>
  </si>
  <si>
    <t>Shares to be purchase upon option exercise CFO</t>
  </si>
  <si>
    <t>Price per share</t>
  </si>
  <si>
    <t>13.00%</t>
  </si>
  <si>
    <t>8.00%</t>
  </si>
  <si>
    <t>Equity compensation expense</t>
  </si>
  <si>
    <t>Risk-free interest - option and warrants</t>
  </si>
  <si>
    <t>163.00%</t>
  </si>
  <si>
    <t>152.00%</t>
  </si>
  <si>
    <t>Volatily</t>
  </si>
  <si>
    <t>17.50%</t>
  </si>
  <si>
    <t>37.50%</t>
  </si>
  <si>
    <t>Warrants issued</t>
  </si>
  <si>
    <t>Warrants expense</t>
  </si>
  <si>
    <t>27.10%</t>
  </si>
  <si>
    <t>NOTE 7 - INCOME TAXES (Details Narrative) - USD ($)</t>
  </si>
  <si>
    <t>Net operating loss carry forward</t>
  </si>
  <si>
    <t>Deferred tax asset consist of a net operating loss calculated using federal and state effective tax rates equating to</t>
  </si>
  <si>
    <t>Valuation allowance increased by</t>
  </si>
  <si>
    <t>NOTE 8 - TRADING SECURITIES (Details Narrative) - USD ($)</t>
  </si>
  <si>
    <t>Note 8 - Trading Securities Details Narrative</t>
  </si>
  <si>
    <t>Unrealized loss</t>
  </si>
  <si>
    <t>Unrealized gain</t>
  </si>
  <si>
    <t>Reallized gain</t>
  </si>
  <si>
    <t>NOTE 9 - RELATED PARTY TRANSACTIONS (Details Narrative) - USD ($)</t>
  </si>
  <si>
    <t>Receivables due</t>
  </si>
  <si>
    <t>Balance due from related parties</t>
  </si>
  <si>
    <t>NOTE 10 - COMMITMENTS AND CONTINGENCIES (Details Narrative)</t>
  </si>
  <si>
    <t>Dec. 31, 2014USD ($)</t>
  </si>
  <si>
    <t>Aug. 30, 2012USD ($)$ / sharesshares</t>
  </si>
  <si>
    <t>Base salary - president</t>
  </si>
  <si>
    <t>Annual increase rate</t>
  </si>
  <si>
    <t>Car allowance per month</t>
  </si>
  <si>
    <t>Anual bonus rate</t>
  </si>
  <si>
    <t>25.00%</t>
  </si>
  <si>
    <t>Additional bonus 1</t>
  </si>
  <si>
    <t>Minimum Pre-Tax income increase rate</t>
  </si>
  <si>
    <t>15000.00%</t>
  </si>
  <si>
    <t>Maximum Pre-Tax income increase rate</t>
  </si>
  <si>
    <t>Additional bonus 2</t>
  </si>
  <si>
    <t>Pre-Tax income increase rate - minimum</t>
  </si>
  <si>
    <t>201.00%</t>
  </si>
  <si>
    <t>Pre-Tax income increase rate - maximum</t>
  </si>
  <si>
    <t>250.00%</t>
  </si>
  <si>
    <t>Additional bonus 3</t>
  </si>
  <si>
    <t>251.00%</t>
  </si>
  <si>
    <t>Additional bonus to pre-tax income - maximum</t>
  </si>
  <si>
    <t>Life insurance premiums</t>
  </si>
  <si>
    <t>Options granted | shares</t>
  </si>
  <si>
    <t>Options exercise price | $ / shares</t>
  </si>
  <si>
    <t>Death benefit</t>
  </si>
  <si>
    <t>Times of base amount upon change of control</t>
  </si>
  <si>
    <t>Salary balance due and included accrued expenses</t>
  </si>
  <si>
    <t>NOTE 11 - NON-CONTROLLING INTEREST (Details Narrative)</t>
  </si>
  <si>
    <t>Sep. 29, 2014USD ($)</t>
  </si>
  <si>
    <t>Percentage of ownership in MariMed Advisors, Inc.I</t>
  </si>
  <si>
    <t>Percentage of ownership in MariMed Advisors, Inc. II</t>
  </si>
  <si>
    <t>Allocation of ownership interest value</t>
  </si>
  <si>
    <t>Net loss - non-controlling interest</t>
  </si>
  <si>
    <t>Interest Non-controlling</t>
  </si>
  <si>
    <t>NOTE 12 - LOSS ON EXTINGUISHMENT OF DEBT (Details Narrative)</t>
  </si>
  <si>
    <t>Dec. 31, 2014USD ($)shares</t>
  </si>
  <si>
    <t>Shares Issued | shares</t>
  </si>
  <si>
    <t>Fair Market Value</t>
  </si>
  <si>
    <t>Accrued Expense</t>
  </si>
  <si>
    <t>Difference between fair market value and accrued expense</t>
  </si>
  <si>
    <t>NOTE 13 - GOODWILL IMPAIRMENT LOSS (Details Narrative)</t>
  </si>
  <si>
    <t>Sep. 29, 2014USD ($)$ / sharesshares</t>
  </si>
  <si>
    <t>Company's common stock equals</t>
  </si>
  <si>
    <t>Exercise price</t>
  </si>
  <si>
    <t>Company indirectly own Sigal Consulting LLC</t>
  </si>
  <si>
    <t>MariMed ownership</t>
  </si>
  <si>
    <t>Ownership interest of Sigal | shares</t>
  </si>
  <si>
    <t>Percentage of stock option fair value measured by the Black-Sholes valuation model | $</t>
  </si>
  <si>
    <t>NOTE 15 - MATERIAL TRANSACTION (Detail Narrative)</t>
  </si>
  <si>
    <t>Dec. 31, 2015USD ($)shares</t>
  </si>
  <si>
    <t>Jan. 02, 2015USD ($)</t>
  </si>
  <si>
    <t>Note 15 - Material Transaction Detail Narrative</t>
  </si>
  <si>
    <t>Promisory Note - First State Compassion Center, Inc.</t>
  </si>
  <si>
    <t>Interest Rate</t>
  </si>
  <si>
    <t>Note balance</t>
  </si>
  <si>
    <t>Shares issued | shares</t>
  </si>
  <si>
    <t>NOTE 16 - NOTES PAYABLE (Details Narrative)</t>
  </si>
  <si>
    <t>Promissory notes</t>
  </si>
  <si>
    <t>Repayment of note</t>
  </si>
  <si>
    <t>Interest rate</t>
  </si>
  <si>
    <t>10.00%</t>
  </si>
  <si>
    <t>NOTE 17 - SUBSEQUENT EVENT (Details Narrativ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Outstanding &quot;#,##0_);_(&quot;Outstanding &quot;(#,##0)" numFmtId="168"/>
    <numFmt formatCode="_(&quot;Exercisable &quot;#,##0_);_(&quot;Exercisable &quot;(#,##0)" numFmtId="169"/>
    <numFmt formatCode="#,##0.000_);(#,##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2276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23288895</v>
      </c>
    </row>
    <row r="15" spans="1:3">
      <c s="4" r="A15" t="s">
        <v>24</v>
      </c>
      <c s="6" r="C15" t="n">
        <v>64074683</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66</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60859</v>
      </c>
      <c s="7" r="C3" t="n">
        <v>988268</v>
      </c>
    </row>
    <row r="4" spans="1:3">
      <c s="4" r="A4" t="s">
        <v>32</v>
      </c>
      <c s="6" r="B4" t="n">
        <v>467348</v>
      </c>
      <c s="6" r="C4" t="n">
        <v>50078</v>
      </c>
    </row>
    <row r="5" spans="1:3">
      <c s="4" r="A5" t="s">
        <v>33</v>
      </c>
      <c s="6" r="B5" t="n">
        <v>38225</v>
      </c>
      <c s="6" r="C5" t="n">
        <v>18500</v>
      </c>
    </row>
    <row r="6" spans="1:3">
      <c s="4" r="A6" t="s">
        <v>34</v>
      </c>
      <c s="6" r="B6" t="n">
        <v>77500</v>
      </c>
      <c s="6" r="C6" t="n">
        <v>175898</v>
      </c>
    </row>
    <row r="7" spans="1:3">
      <c s="4" r="A7" t="s">
        <v>35</v>
      </c>
      <c s="6" r="B7" t="n">
        <v>104494</v>
      </c>
      <c s="6" r="C7" t="n">
        <v>59486</v>
      </c>
    </row>
    <row r="8" spans="1:3">
      <c s="4" r="A8" t="s">
        <v>36</v>
      </c>
      <c s="6" r="B8" t="n">
        <v>100767</v>
      </c>
      <c s="4" r="C8" t="s">
        <v>37</v>
      </c>
    </row>
    <row r="9" spans="1:3">
      <c s="4" r="A9" t="s">
        <v>38</v>
      </c>
      <c s="6" r="B9" t="n">
        <v>212</v>
      </c>
      <c s="6" r="C9" t="n">
        <v>4069</v>
      </c>
    </row>
    <row r="10" spans="1:3">
      <c s="4" r="A10" t="s">
        <v>39</v>
      </c>
      <c s="6" r="B10" t="n">
        <v>949405</v>
      </c>
      <c s="6" r="C10" t="n">
        <v>1296299</v>
      </c>
    </row>
    <row r="11" spans="1:3">
      <c s="3" r="A11" t="s">
        <v>40</v>
      </c>
    </row>
    <row r="12" spans="1:3">
      <c s="4" r="A12" t="s">
        <v>41</v>
      </c>
      <c s="4" r="B12" t="s">
        <v>37</v>
      </c>
      <c s="6" r="C12" t="n">
        <v>353333</v>
      </c>
    </row>
    <row r="13" spans="1:3">
      <c s="4" r="A13" t="s">
        <v>42</v>
      </c>
      <c s="6" r="B13" t="n">
        <v>587592</v>
      </c>
      <c s="4" r="C13" t="s">
        <v>37</v>
      </c>
    </row>
    <row r="14" spans="1:3">
      <c s="4" r="A14" t="s">
        <v>43</v>
      </c>
      <c s="6" r="B14" t="n">
        <v>84140</v>
      </c>
      <c s="6" r="C14" t="n">
        <v>2666</v>
      </c>
    </row>
    <row r="15" spans="1:3">
      <c s="4" r="A15" t="s">
        <v>44</v>
      </c>
      <c s="6" r="B15" t="n">
        <v>2025108</v>
      </c>
      <c s="4" r="C15" t="s">
        <v>37</v>
      </c>
    </row>
    <row r="16" spans="1:3">
      <c s="4" r="A16" t="s">
        <v>45</v>
      </c>
      <c s="6" r="B16" t="n">
        <v>71488</v>
      </c>
      <c s="4" r="C16" t="s">
        <v>37</v>
      </c>
    </row>
    <row r="17" spans="1:3">
      <c s="4" r="A17" t="s">
        <v>46</v>
      </c>
      <c s="6" r="B17" t="n">
        <v>2768328</v>
      </c>
      <c s="6" r="C17" t="n">
        <v>355999</v>
      </c>
    </row>
    <row r="18" spans="1:3">
      <c s="4" r="A18" t="s">
        <v>47</v>
      </c>
      <c s="6" r="B18" t="n">
        <v>3717733</v>
      </c>
      <c s="6" r="C18" t="n">
        <v>1652298</v>
      </c>
    </row>
    <row r="19" spans="1:3">
      <c s="3" r="A19" t="s">
        <v>48</v>
      </c>
    </row>
    <row r="20" spans="1:3">
      <c s="4" r="A20" t="s">
        <v>49</v>
      </c>
      <c s="6" r="B20" t="n">
        <v>1136344</v>
      </c>
      <c s="6" r="C20" t="n">
        <v>1076608</v>
      </c>
    </row>
    <row r="21" spans="1:3">
      <c s="4" r="A21" t="s">
        <v>50</v>
      </c>
      <c s="6" r="B21" t="n">
        <v>680320</v>
      </c>
      <c s="4" r="C21" t="s">
        <v>37</v>
      </c>
    </row>
    <row r="22" spans="1:3">
      <c s="4" r="A22" t="s">
        <v>51</v>
      </c>
      <c s="6" r="B22" t="n">
        <v>125902</v>
      </c>
      <c s="6" r="C22" t="n">
        <v>1930</v>
      </c>
    </row>
    <row r="23" spans="1:3">
      <c s="4" r="A23" t="s">
        <v>52</v>
      </c>
      <c s="6" r="B23" t="n">
        <v>226950</v>
      </c>
      <c s="6" r="C23" t="n">
        <v>226950</v>
      </c>
    </row>
    <row r="24" spans="1:3">
      <c s="4" r="A24" t="s">
        <v>53</v>
      </c>
      <c s="6" r="B24" t="n">
        <v>230000</v>
      </c>
      <c s="6" r="C24" t="n">
        <v>225000</v>
      </c>
    </row>
    <row r="25" spans="1:3">
      <c s="4" r="A25" t="s">
        <v>54</v>
      </c>
      <c s="6" r="B25" t="n">
        <v>2399517</v>
      </c>
      <c s="6" r="C25" t="n">
        <v>1530488</v>
      </c>
    </row>
    <row r="26" spans="1:3">
      <c s="4" r="A26" t="s">
        <v>55</v>
      </c>
      <c s="6" r="B26" t="n">
        <v>3250000</v>
      </c>
      <c s="6" r="C26" t="n">
        <v>2050000</v>
      </c>
    </row>
    <row r="27" spans="1:3">
      <c s="4" r="A27" t="s">
        <v>56</v>
      </c>
      <c s="6" r="B27" t="n">
        <v>5649517</v>
      </c>
      <c s="6" r="C27" t="n">
        <v>3580488</v>
      </c>
    </row>
    <row r="28" spans="1:3">
      <c s="3" r="A28" t="s">
        <v>57</v>
      </c>
    </row>
    <row r="29" spans="1:3">
      <c s="4" r="A29" t="s">
        <v>58</v>
      </c>
      <c s="6" r="B29" t="n">
        <v>32120</v>
      </c>
      <c s="6" r="C29" t="n">
        <v>31954</v>
      </c>
    </row>
    <row r="30" spans="1:3">
      <c s="4" r="A30" t="s">
        <v>59</v>
      </c>
      <c s="6" r="B30" t="n">
        <v>32354</v>
      </c>
      <c s="6" r="C30" t="n">
        <v>32354</v>
      </c>
    </row>
    <row r="31" spans="1:3">
      <c s="4" r="A31" t="s">
        <v>60</v>
      </c>
      <c s="6" r="B31" t="n">
        <v>-25000</v>
      </c>
      <c s="4" r="C31" t="s">
        <v>37</v>
      </c>
    </row>
    <row r="32" spans="1:3">
      <c s="4" r="A32" t="s">
        <v>61</v>
      </c>
      <c s="6" r="B32" t="n">
        <v>1165563</v>
      </c>
      <c s="6" r="C32" t="n">
        <v>1165563</v>
      </c>
    </row>
    <row r="33" spans="1:3">
      <c s="4" r="A33" t="s">
        <v>62</v>
      </c>
      <c s="6" r="B33" t="n">
        <v>7005164</v>
      </c>
      <c s="6" r="C33" t="n">
        <v>6056740</v>
      </c>
    </row>
    <row r="34" spans="1:3">
      <c s="4" r="A34" t="s">
        <v>63</v>
      </c>
      <c s="6" r="B34" t="n">
        <v>-10196094</v>
      </c>
      <c s="6" r="C34" t="n">
        <v>-8971892</v>
      </c>
    </row>
    <row r="35" spans="1:3">
      <c s="4" r="A35" t="s">
        <v>64</v>
      </c>
      <c s="6" r="B35" t="n">
        <v>54109</v>
      </c>
      <c s="6" r="C35" t="n">
        <v>-242909</v>
      </c>
    </row>
    <row r="36" spans="1:3">
      <c s="4" r="A36" t="s">
        <v>65</v>
      </c>
      <c s="6" r="B36" t="n">
        <v>-1931783</v>
      </c>
      <c s="6" r="C36" t="n">
        <v>-1928190</v>
      </c>
    </row>
    <row r="37" spans="1:3">
      <c s="4" r="A37" t="s">
        <v>66</v>
      </c>
      <c s="7" r="B37" t="n">
        <v>3717733</v>
      </c>
      <c s="7" r="C37" t="n">
        <v>1652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9</v>
      </c>
      <c s="2" r="B1" t="s">
        <v>1</v>
      </c>
    </row>
    <row r="2" spans="1:2">
      <c s="2" r="B2" t="s">
        <v>2</v>
      </c>
    </row>
    <row r="3" spans="1:2">
      <c s="3" r="A3" t="s">
        <v>166</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166</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166</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row r="10" spans="1:2">
      <c s="4" r="A10" t="s">
        <v>229</v>
      </c>
      <c s="4" r="B10" t="s">
        <v>230</v>
      </c>
    </row>
    <row r="11" spans="1:2">
      <c s="4" r="A11" t="s">
        <v>231</v>
      </c>
      <c s="4" r="B11" t="s">
        <v>232</v>
      </c>
    </row>
    <row r="12" spans="1:2">
      <c s="4" r="A12" t="s">
        <v>233</v>
      </c>
      <c s="4" r="B12" t="s">
        <v>234</v>
      </c>
    </row>
    <row r="13" spans="1:2">
      <c s="4" r="A13" t="s">
        <v>235</v>
      </c>
      <c s="4" r="B13" t="s">
        <v>236</v>
      </c>
    </row>
    <row r="14" spans="1:2">
      <c s="4" r="A14" t="s">
        <v>237</v>
      </c>
      <c s="4" r="B14" t="s">
        <v>238</v>
      </c>
    </row>
    <row r="15" spans="1:2">
      <c s="4" r="A15" t="s">
        <v>239</v>
      </c>
      <c s="4" r="B15" t="s">
        <v>240</v>
      </c>
    </row>
    <row r="16" spans="1:2">
      <c s="4" r="A16" t="s">
        <v>241</v>
      </c>
      <c s="4" r="B16" t="s">
        <v>242</v>
      </c>
    </row>
    <row r="17" spans="1:2">
      <c s="4" r="A17" t="s">
        <v>243</v>
      </c>
      <c s="4" r="B17" t="s">
        <v>244</v>
      </c>
    </row>
    <row r="18" spans="1:2">
      <c s="4" r="A18" t="s">
        <v>245</v>
      </c>
      <c s="4" r="B18" t="s">
        <v>246</v>
      </c>
    </row>
    <row r="19" spans="1:2">
      <c s="4" r="A19" t="s">
        <v>247</v>
      </c>
      <c s="4" r="B19" t="s">
        <v>248</v>
      </c>
    </row>
    <row r="20" spans="1:2">
      <c s="4" r="A20" t="s">
        <v>249</v>
      </c>
      <c s="4" r="B20" t="s">
        <v>250</v>
      </c>
    </row>
    <row r="21" spans="1:2">
      <c s="4" r="A21" t="s">
        <v>251</v>
      </c>
      <c s="4" r="B21" t="s">
        <v>252</v>
      </c>
    </row>
    <row r="22" spans="1:2">
      <c s="4" r="A22" t="s">
        <v>253</v>
      </c>
      <c s="4" r="B22" t="s">
        <v>254</v>
      </c>
    </row>
    <row r="23" spans="1:2">
      <c s="4" r="A23" t="s">
        <v>255</v>
      </c>
      <c s="4" r="B23" t="s">
        <v>256</v>
      </c>
    </row>
    <row r="24" spans="1:2">
      <c s="4" r="A24" t="s">
        <v>257</v>
      </c>
      <c s="4" r="B24" t="s">
        <v>258</v>
      </c>
    </row>
    <row r="25" spans="1:2">
      <c s="4" r="A25" t="s">
        <v>259</v>
      </c>
      <c s="4" r="B25" t="s">
        <v>260</v>
      </c>
    </row>
    <row r="26" spans="1:2">
      <c s="4" r="A26" t="s">
        <v>261</v>
      </c>
      <c s="4" r="B26" t="s">
        <v>262</v>
      </c>
    </row>
    <row r="27" spans="1:2">
      <c s="4" r="A27" t="s">
        <v>263</v>
      </c>
      <c s="4" r="B27" t="s">
        <v>264</v>
      </c>
    </row>
    <row r="28" spans="1:2">
      <c s="4" r="A28" t="s">
        <v>265</v>
      </c>
      <c s="4" r="B28" t="s">
        <v>266</v>
      </c>
    </row>
    <row r="29" spans="1:2">
      <c s="4" r="A29" t="s">
        <v>267</v>
      </c>
      <c s="4" r="B29"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9</v>
      </c>
      <c s="2" r="B1" t="s">
        <v>1</v>
      </c>
    </row>
    <row r="2" spans="1:2">
      <c s="2" r="B2" t="s">
        <v>2</v>
      </c>
    </row>
    <row r="3" spans="1:2">
      <c s="3" r="A3" t="s">
        <v>182</v>
      </c>
    </row>
    <row r="4" spans="1:2">
      <c s="4" r="A4" t="s">
        <v>270</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72</v>
      </c>
      <c s="2" r="B1" t="s">
        <v>1</v>
      </c>
    </row>
    <row r="2" spans="1:2">
      <c s="2" r="B2" t="s">
        <v>2</v>
      </c>
    </row>
    <row r="3" spans="1:2">
      <c s="3" r="A3" t="s">
        <v>185</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7</v>
      </c>
      <c s="2" r="B1" t="s">
        <v>1</v>
      </c>
    </row>
    <row r="2" spans="1:2">
      <c s="2" r="B2" t="s">
        <v>2</v>
      </c>
    </row>
    <row r="3" spans="1:2">
      <c s="3" r="A3" t="s">
        <v>188</v>
      </c>
    </row>
    <row r="4" spans="1:2">
      <c s="4" r="A4" t="s">
        <v>278</v>
      </c>
      <c s="4" r="B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0</v>
      </c>
      <c s="2" r="B1" t="s">
        <v>1</v>
      </c>
    </row>
    <row r="2" spans="1:2">
      <c s="2" r="B2" t="s">
        <v>2</v>
      </c>
    </row>
    <row r="3" spans="1:2">
      <c s="3" r="A3" t="s">
        <v>166</v>
      </c>
    </row>
    <row r="4" spans="1:2">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54"/>
    <col customWidth="1" max="2" min="2" width="32"/>
  </cols>
  <sheetData>
    <row r="1" spans="1:2">
      <c s="1" r="A1" t="s">
        <v>283</v>
      </c>
      <c s="2" r="B1" t="s">
        <v>284</v>
      </c>
    </row>
    <row r="2" spans="1:2">
      <c s="10" r="A2" t="n">
        <v>-1</v>
      </c>
    </row>
    <row r="3" spans="1:2">
      <c s="4" r="A3" t="s">
        <v>285</v>
      </c>
      <c s="6" r="B3" t="n">
        <v>450000</v>
      </c>
    </row>
    <row r="4" spans="1:2">
      <c s="4" r="A4" t="s">
        <v>286</v>
      </c>
      <c s="9" r="B4" t="n">
        <v>0.08</v>
      </c>
    </row>
    <row r="5" spans="1:2">
      <c s="4" r="A5" t="s">
        <v>287</v>
      </c>
      <c s="6" r="B5" t="n">
        <v>3</v>
      </c>
    </row>
    <row r="6" spans="1:2">
      <c s="10" r="A6" t="n">
        <v>-2</v>
      </c>
    </row>
    <row r="7" spans="1:2">
      <c s="4" r="A7" t="s">
        <v>285</v>
      </c>
      <c s="6" r="B7" t="n">
        <v>200000</v>
      </c>
    </row>
    <row r="8" spans="1:2">
      <c s="4" r="A8" t="s">
        <v>286</v>
      </c>
      <c s="8" r="B8" t="n">
        <v>0.025</v>
      </c>
    </row>
    <row r="9" spans="1:2">
      <c s="4" r="A9" t="s">
        <v>287</v>
      </c>
      <c s="6" r="B9" t="n">
        <v>2</v>
      </c>
    </row>
    <row r="10" spans="1:2">
      <c s="10" r="A10" t="n">
        <v>-3</v>
      </c>
    </row>
    <row r="11" spans="1:2">
      <c s="4" r="A11" t="s">
        <v>285</v>
      </c>
      <c s="6" r="B11" t="n">
        <v>500000</v>
      </c>
    </row>
    <row r="12" spans="1:2">
      <c s="4" r="A12" t="s">
        <v>286</v>
      </c>
      <c s="8" r="B12" t="n">
        <v>0.025</v>
      </c>
    </row>
    <row r="13" spans="1:2">
      <c s="4" r="A13" t="s">
        <v>287</v>
      </c>
      <c s="11" r="B13" t="n">
        <v>1.97</v>
      </c>
    </row>
    <row r="14" spans="1:2">
      <c s="10" r="A14" t="n">
        <v>-4</v>
      </c>
    </row>
    <row r="15" spans="1:2">
      <c s="4" r="A15" t="s">
        <v>285</v>
      </c>
      <c s="6" r="B15" t="n">
        <v>4500000</v>
      </c>
    </row>
    <row r="16" spans="1:2">
      <c s="4" r="A16" t="s">
        <v>286</v>
      </c>
      <c s="9" r="B16" t="n">
        <v>0.01</v>
      </c>
    </row>
    <row r="17" spans="1:2">
      <c s="4" r="A17" t="s">
        <v>287</v>
      </c>
      <c s="11" r="B17" t="n">
        <v>1.67</v>
      </c>
    </row>
    <row r="18" spans="1:2">
      <c s="10" r="A18" t="n">
        <v>-5</v>
      </c>
    </row>
    <row r="19" spans="1:2">
      <c s="4" r="A19" t="s">
        <v>285</v>
      </c>
      <c s="6" r="B19" t="n">
        <v>600000</v>
      </c>
    </row>
    <row r="20" spans="1:2">
      <c s="4" r="A20" t="s">
        <v>286</v>
      </c>
      <c s="9" r="B20" t="n">
        <v>0.13</v>
      </c>
    </row>
    <row r="21" spans="1:2">
      <c s="4" r="A21" t="s">
        <v>287</v>
      </c>
      <c s="11" r="B21" t="n">
        <v>4.5</v>
      </c>
    </row>
    <row r="22" spans="1:2">
      <c s="10" r="A22" t="n">
        <v>-6</v>
      </c>
    </row>
    <row r="23" spans="1:2">
      <c s="4" r="A23" t="s">
        <v>285</v>
      </c>
      <c s="6" r="B23" t="n">
        <v>1000000</v>
      </c>
    </row>
    <row r="24" spans="1:2">
      <c s="4" r="A24" t="s">
        <v>286</v>
      </c>
      <c s="9" r="B24" t="n">
        <v>0.15</v>
      </c>
    </row>
    <row r="25" spans="1:2">
      <c s="4" r="A25" t="s">
        <v>287</v>
      </c>
      <c s="11" r="B25" t="n">
        <v>3.39</v>
      </c>
    </row>
    <row r="26" spans="1:2">
      <c s="10" r="A26" t="n">
        <v>-7</v>
      </c>
    </row>
    <row r="27" spans="1:2">
      <c s="4" r="A27" t="s">
        <v>285</v>
      </c>
      <c s="6" r="B27" t="n">
        <v>1000000</v>
      </c>
    </row>
    <row r="28" spans="1:2">
      <c s="4" r="A28" t="s">
        <v>286</v>
      </c>
      <c s="9" r="B28" t="n">
        <v>0.25</v>
      </c>
    </row>
    <row r="29" spans="1:2">
      <c s="4" r="A29" t="s">
        <v>287</v>
      </c>
      <c s="11" r="B29" t="n">
        <v>3.39</v>
      </c>
    </row>
    <row r="30" spans="1:2">
      <c s="10" r="A30" t="n">
        <v>-8</v>
      </c>
    </row>
    <row r="31" spans="1:2">
      <c s="4" r="A31" t="s">
        <v>285</v>
      </c>
      <c s="6" r="B31" t="n">
        <v>1000000</v>
      </c>
    </row>
    <row r="32" spans="1:2">
      <c s="4" r="A32" t="s">
        <v>286</v>
      </c>
      <c s="9" r="B32" t="n">
        <v>0.35</v>
      </c>
    </row>
    <row r="33" spans="1:2">
      <c s="4" r="A33" t="s">
        <v>287</v>
      </c>
      <c s="11" r="B33" t="n">
        <v>3.39</v>
      </c>
    </row>
    <row r="34" spans="1:2">
      <c s="12" r="A34" t="n">
        <v>-1</v>
      </c>
    </row>
    <row r="35" spans="1:2">
      <c s="4" r="A35" t="s">
        <v>285</v>
      </c>
      <c s="6" r="B35" t="n">
        <v>450000</v>
      </c>
    </row>
    <row r="36" spans="1:2">
      <c s="4" r="A36" t="s">
        <v>286</v>
      </c>
      <c s="9" r="B36" t="n">
        <v>0.08</v>
      </c>
    </row>
    <row r="37" spans="1:2">
      <c s="4" r="A37" t="s">
        <v>287</v>
      </c>
      <c s="6" r="B37" t="n">
        <v>3</v>
      </c>
    </row>
    <row r="38" spans="1:2">
      <c s="12" r="A38" t="n">
        <v>-2</v>
      </c>
    </row>
    <row r="39" spans="1:2">
      <c s="4" r="A39" t="s">
        <v>285</v>
      </c>
      <c s="6" r="B39" t="n">
        <v>200000</v>
      </c>
    </row>
    <row r="40" spans="1:2">
      <c s="4" r="A40" t="s">
        <v>286</v>
      </c>
      <c s="8" r="B40" t="n">
        <v>0.025</v>
      </c>
    </row>
    <row r="41" spans="1:2">
      <c s="4" r="A41" t="s">
        <v>287</v>
      </c>
      <c s="6" r="B41" t="n">
        <v>2</v>
      </c>
    </row>
    <row r="42" spans="1:2">
      <c s="12" r="A42" t="n">
        <v>-3</v>
      </c>
    </row>
    <row r="43" spans="1:2">
      <c s="4" r="A43" t="s">
        <v>285</v>
      </c>
      <c s="6" r="B43" t="n">
        <v>500000</v>
      </c>
    </row>
    <row r="44" spans="1:2">
      <c s="4" r="A44" t="s">
        <v>286</v>
      </c>
      <c s="8" r="B44" t="n">
        <v>0.025</v>
      </c>
    </row>
    <row r="45" spans="1:2">
      <c s="4" r="A45" t="s">
        <v>287</v>
      </c>
      <c s="11" r="B45" t="n">
        <v>1.97</v>
      </c>
    </row>
    <row r="46" spans="1:2">
      <c s="12" r="A46" t="n">
        <v>-4</v>
      </c>
    </row>
    <row r="47" spans="1:2">
      <c s="4" r="A47" t="s">
        <v>285</v>
      </c>
      <c s="6" r="B47" t="n">
        <v>4500000</v>
      </c>
    </row>
    <row r="48" spans="1:2">
      <c s="4" r="A48" t="s">
        <v>286</v>
      </c>
      <c s="9" r="B48" t="n">
        <v>0.01</v>
      </c>
    </row>
    <row r="49" spans="1:2">
      <c s="4" r="A49" t="s">
        <v>287</v>
      </c>
      <c s="11" r="B49" t="n">
        <v>1.67</v>
      </c>
    </row>
    <row r="50" spans="1:2">
      <c s="12" r="A50" t="n">
        <v>-5</v>
      </c>
    </row>
    <row r="51" spans="1:2">
      <c s="4" r="A51" t="s">
        <v>285</v>
      </c>
      <c s="6" r="B51" t="n">
        <v>1000000</v>
      </c>
    </row>
    <row r="52" spans="1:2">
      <c s="4" r="A52" t="s">
        <v>286</v>
      </c>
      <c s="9" r="B52" t="n">
        <v>0.15</v>
      </c>
    </row>
    <row r="53" spans="1:2">
      <c s="4" r="A53" t="s">
        <v>287</v>
      </c>
      <c s="11" r="B53" t="n">
        <v>3.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7</v>
      </c>
      <c s="2" r="B1" t="s">
        <v>2</v>
      </c>
      <c s="2" r="C1" t="s">
        <v>29</v>
      </c>
    </row>
    <row r="2" spans="1:3">
      <c s="3" r="A2" t="s">
        <v>68</v>
      </c>
    </row>
    <row r="3" spans="1:3">
      <c s="4" r="A3" t="s">
        <v>69</v>
      </c>
      <c s="8" r="B3" t="n">
        <v>0.001</v>
      </c>
      <c s="8" r="C3" t="n">
        <v>0.001</v>
      </c>
    </row>
    <row r="4" spans="1:3">
      <c s="4" r="A4" t="s">
        <v>70</v>
      </c>
      <c s="6" r="B4" t="n">
        <v>100000000</v>
      </c>
      <c s="6" r="C4" t="n">
        <v>100000000</v>
      </c>
    </row>
    <row r="5" spans="1:3">
      <c s="4" r="A5" t="s">
        <v>71</v>
      </c>
      <c s="6" r="B5" t="n">
        <v>32120446</v>
      </c>
      <c s="6" r="C5" t="n">
        <v>31954236</v>
      </c>
    </row>
    <row r="6" spans="1:3">
      <c s="4" r="A6" t="s">
        <v>72</v>
      </c>
      <c s="6" r="B6" t="n">
        <v>32120446</v>
      </c>
      <c s="6" r="C6" t="n">
        <v>31954236</v>
      </c>
    </row>
    <row r="7" spans="1:3">
      <c s="4" r="A7" t="s">
        <v>73</v>
      </c>
      <c s="6" r="B7" t="n">
        <v>32354236</v>
      </c>
      <c s="6" r="C7" t="n">
        <v>32354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s="1" r="A1" t="s">
        <v>288</v>
      </c>
      <c s="2" r="B1" t="s">
        <v>1</v>
      </c>
    </row>
    <row r="2" spans="1:2">
      <c s="2" r="B2" t="s">
        <v>289</v>
      </c>
    </row>
    <row r="3" spans="1:2">
      <c s="3" r="A3" t="s">
        <v>185</v>
      </c>
    </row>
    <row r="4" spans="1:2">
      <c s="4" r="A4" t="s">
        <v>290</v>
      </c>
      <c s="7" r="B4" t="n">
        <v>1326000</v>
      </c>
    </row>
    <row r="5" spans="1:2">
      <c s="4" r="A5" t="s">
        <v>291</v>
      </c>
      <c s="6" r="B5" t="n">
        <v>-1326000</v>
      </c>
    </row>
    <row r="6" spans="1:2">
      <c s="4" r="A6" t="s">
        <v>292</v>
      </c>
      <c s="4" r="B6" t="s">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93</v>
      </c>
      <c s="2" r="B1" t="s">
        <v>1</v>
      </c>
    </row>
    <row r="2" spans="1:3">
      <c s="2" r="B2" t="s">
        <v>2</v>
      </c>
      <c s="2" r="C2" t="s">
        <v>29</v>
      </c>
    </row>
    <row r="3" spans="1:3">
      <c s="3" r="A3" t="s">
        <v>185</v>
      </c>
    </row>
    <row r="4" spans="1:3">
      <c s="4" r="A4" t="s">
        <v>294</v>
      </c>
      <c s="4" r="B4" t="s">
        <v>295</v>
      </c>
      <c s="4" r="C4" t="s">
        <v>295</v>
      </c>
    </row>
    <row r="5" spans="1:3">
      <c s="4" r="A5" t="s">
        <v>296</v>
      </c>
      <c s="4" r="B5" t="s">
        <v>297</v>
      </c>
      <c s="4" r="C5" t="s">
        <v>297</v>
      </c>
    </row>
    <row r="6" spans="1:3">
      <c s="4" r="A6" t="s">
        <v>291</v>
      </c>
      <c s="11" r="B6" t="n">
        <v>-0.39</v>
      </c>
      <c s="11" r="C6" t="n">
        <v>-0.39</v>
      </c>
    </row>
    <row r="7" spans="1:3">
      <c s="4" r="A7" t="s">
        <v>298</v>
      </c>
      <c s="7" r="B7" t="n">
        <v>0</v>
      </c>
      <c s="7" r="C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s="1" r="A1" t="s">
        <v>299</v>
      </c>
      <c s="2" r="B1" t="s">
        <v>1</v>
      </c>
    </row>
    <row r="2" spans="1:2">
      <c s="2" r="B2" t="s">
        <v>289</v>
      </c>
    </row>
    <row r="3" spans="1:2">
      <c s="3" r="A3" t="s">
        <v>188</v>
      </c>
    </row>
    <row r="4" spans="1:2">
      <c s="4" r="A4" t="s">
        <v>300</v>
      </c>
      <c s="7" r="B4" t="n">
        <v>13200</v>
      </c>
    </row>
    <row r="5" spans="1:2">
      <c s="4" r="A5" t="s">
        <v>301</v>
      </c>
      <c s="6" r="B5" t="n">
        <v>381</v>
      </c>
    </row>
    <row r="6" spans="1:2">
      <c s="4" r="A6" t="s">
        <v>302</v>
      </c>
      <c s="6" r="B6" t="n">
        <v>212</v>
      </c>
    </row>
    <row r="7" spans="1:2">
      <c s="4" r="A7" t="s">
        <v>303</v>
      </c>
      <c s="6" r="B7" t="n">
        <v>0</v>
      </c>
    </row>
    <row r="8" spans="1:2">
      <c s="4" r="A8" t="s">
        <v>304</v>
      </c>
      <c s="6" r="B8" t="n">
        <v>-12987</v>
      </c>
    </row>
    <row r="9" spans="1:2">
      <c s="4" r="A9" t="s">
        <v>305</v>
      </c>
      <c s="7" r="B9" t="n">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06</v>
      </c>
      <c s="2" r="B1" t="s">
        <v>1</v>
      </c>
    </row>
    <row r="2" spans="1:3">
      <c s="2" r="B2" t="s">
        <v>2</v>
      </c>
      <c s="2" r="C2" t="s">
        <v>29</v>
      </c>
    </row>
    <row r="3" spans="1:3">
      <c s="4" r="A3" t="s">
        <v>75</v>
      </c>
      <c s="7" r="B3" t="n">
        <v>1270176</v>
      </c>
      <c s="7" r="C3" t="n">
        <v>88384</v>
      </c>
    </row>
    <row r="4" spans="1:3">
      <c s="4" r="A4" t="s">
        <v>307</v>
      </c>
    </row>
    <row r="5" spans="1:3">
      <c s="4" r="A5" t="s">
        <v>75</v>
      </c>
      <c s="6" r="B5" t="n">
        <v>798</v>
      </c>
      <c s="6" r="C5" t="n">
        <v>806</v>
      </c>
    </row>
    <row r="6" spans="1:3">
      <c s="4" r="A6" t="s">
        <v>308</v>
      </c>
      <c s="4" r="B6" t="s">
        <v>37</v>
      </c>
      <c s="4" r="C6" t="s">
        <v>37</v>
      </c>
    </row>
    <row r="7" spans="1:3">
      <c s="4" r="A7" t="s">
        <v>309</v>
      </c>
      <c s="6" r="B7" t="n">
        <v>-600378</v>
      </c>
      <c s="6" r="C7" t="n">
        <v>-6817846</v>
      </c>
    </row>
    <row r="8" spans="1:3">
      <c s="4" r="A8" t="s">
        <v>310</v>
      </c>
      <c s="4" r="B8" t="s">
        <v>37</v>
      </c>
      <c s="4" r="C8" t="s">
        <v>37</v>
      </c>
    </row>
    <row r="9" spans="1:3">
      <c s="4" r="A9" t="s">
        <v>311</v>
      </c>
      <c s="6" r="B9" t="n">
        <v>40935</v>
      </c>
      <c s="6" r="C9" t="n">
        <v>224018</v>
      </c>
    </row>
    <row r="10" spans="1:3">
      <c s="4" r="A10" t="s">
        <v>312</v>
      </c>
    </row>
    <row r="11" spans="1:3">
      <c s="4" r="A11" t="s">
        <v>75</v>
      </c>
      <c s="6" r="B11" t="n">
        <v>1326003</v>
      </c>
      <c s="6" r="C11" t="n">
        <v>87578</v>
      </c>
    </row>
    <row r="12" spans="1:3">
      <c s="4" r="A12" t="s">
        <v>308</v>
      </c>
      <c s="6" r="B12" t="n">
        <v>1206003</v>
      </c>
      <c s="6" r="C12" t="n">
        <v>20000</v>
      </c>
    </row>
    <row r="13" spans="1:3">
      <c s="4" r="A13" t="s">
        <v>309</v>
      </c>
      <c s="6" r="B13" t="n">
        <v>-1246525</v>
      </c>
      <c s="6" r="C13" t="n">
        <v>-603445</v>
      </c>
    </row>
    <row r="14" spans="1:3">
      <c s="4" r="A14" t="s">
        <v>310</v>
      </c>
      <c s="6" r="B14" t="n">
        <v>3048776</v>
      </c>
      <c s="6" r="C14" t="n">
        <v>2666</v>
      </c>
    </row>
    <row r="15" spans="1:3">
      <c s="4" r="A15" t="s">
        <v>311</v>
      </c>
      <c s="7" r="B15" t="n">
        <v>3676798</v>
      </c>
      <c s="7" r="C15" t="n">
        <v>1428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s="1" r="A1" t="s">
        <v>313</v>
      </c>
      <c s="2" r="B1" t="s">
        <v>314</v>
      </c>
    </row>
    <row r="2" spans="1:2">
      <c s="3" r="A2" t="s">
        <v>166</v>
      </c>
    </row>
    <row r="3" spans="1:2">
      <c s="4" r="A3" t="s">
        <v>315</v>
      </c>
      <c s="7" r="B3" t="n">
        <v>31954236</v>
      </c>
    </row>
    <row r="4" spans="1:2">
      <c s="4" r="A4" t="s">
        <v>316</v>
      </c>
      <c s="11" r="B4" t="n">
        <v>0.15</v>
      </c>
    </row>
    <row r="5" spans="1:2">
      <c s="4" r="A5" t="s">
        <v>317</v>
      </c>
      <c s="9" r="B5" t="n">
        <v>0.35</v>
      </c>
    </row>
    <row r="6" spans="1:2">
      <c s="4" r="A6" t="s">
        <v>318</v>
      </c>
      <c s="6" r="B6" t="n">
        <v>49</v>
      </c>
    </row>
    <row r="7" spans="1:2">
      <c s="4" r="A7" t="s">
        <v>319</v>
      </c>
      <c s="7" r="B7" t="n">
        <v>5911534</v>
      </c>
    </row>
    <row r="8" spans="1:2">
      <c s="4" r="A8" t="s">
        <v>320</v>
      </c>
      <c s="8" r="B8" t="n">
        <v>0.185</v>
      </c>
    </row>
    <row r="9" spans="1:2">
      <c s="4" r="A9" t="s">
        <v>321</v>
      </c>
      <c s="7" r="B9" t="n">
        <v>569682</v>
      </c>
    </row>
    <row r="10" spans="1:2">
      <c s="4" r="A10" t="s">
        <v>322</v>
      </c>
      <c s="11" r="B10" t="n">
        <v>1.56</v>
      </c>
    </row>
    <row r="11" spans="1:2">
      <c s="4" r="A11" t="s">
        <v>323</v>
      </c>
      <c s="4" r="B11" t="s">
        <v>324</v>
      </c>
    </row>
    <row r="12" spans="1:2">
      <c s="4" r="A12" t="s">
        <v>325</v>
      </c>
      <c s="6" r="B12" t="n">
        <v>3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26</v>
      </c>
      <c s="2" r="B1" t="s">
        <v>1</v>
      </c>
    </row>
    <row r="2" spans="1:3">
      <c s="2" r="B2" t="s">
        <v>2</v>
      </c>
      <c s="2" r="C2" t="s">
        <v>29</v>
      </c>
    </row>
    <row r="3" spans="1:3">
      <c s="3" r="A3" t="s">
        <v>327</v>
      </c>
    </row>
    <row r="4" spans="1:3">
      <c s="4" r="A4" t="s">
        <v>328</v>
      </c>
      <c s="6" r="B4" t="n">
        <v>166210</v>
      </c>
      <c s="6" r="C4" t="n">
        <v>129688</v>
      </c>
    </row>
    <row r="5" spans="1:3">
      <c s="4" r="A5" t="s">
        <v>128</v>
      </c>
      <c s="7" r="B5" t="n">
        <v>22375</v>
      </c>
      <c s="7" r="C5" t="n">
        <v>10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29</v>
      </c>
      <c s="2" r="B1" t="s">
        <v>2</v>
      </c>
      <c s="2" r="C1" t="s">
        <v>29</v>
      </c>
    </row>
    <row r="2" spans="1:3">
      <c s="3" r="A2" t="s">
        <v>177</v>
      </c>
    </row>
    <row r="3" spans="1:3">
      <c s="4" r="A3" t="s">
        <v>241</v>
      </c>
      <c s="7" r="B3" t="n">
        <v>226950</v>
      </c>
      <c s="7" r="C3" t="n">
        <v>2269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30</v>
      </c>
      <c s="2" r="B1" t="s">
        <v>1</v>
      </c>
    </row>
    <row r="2" spans="1:3">
      <c s="2" r="B2" t="s">
        <v>2</v>
      </c>
      <c s="2" r="C2" t="s">
        <v>29</v>
      </c>
    </row>
    <row r="3" spans="1:3">
      <c s="3" r="A3" t="s">
        <v>166</v>
      </c>
    </row>
    <row r="4" spans="1:3">
      <c s="4" r="A4" t="s">
        <v>331</v>
      </c>
      <c s="7" r="B4" t="n">
        <v>3048776</v>
      </c>
    </row>
    <row r="5" spans="1:3">
      <c s="4" r="A5" t="s">
        <v>332</v>
      </c>
      <c s="6" r="B5" t="n">
        <v>84140</v>
      </c>
      <c s="7" r="C5" t="n">
        <v>2666</v>
      </c>
    </row>
    <row r="6" spans="1:3">
      <c s="4" r="A6" t="s">
        <v>333</v>
      </c>
      <c s="7" r="B6" t="n">
        <v>839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334</v>
      </c>
      <c s="2" r="B1" t="s">
        <v>1</v>
      </c>
    </row>
    <row r="2" spans="1:3">
      <c s="2" r="B2" t="s">
        <v>2</v>
      </c>
      <c s="2" r="C2" t="s">
        <v>29</v>
      </c>
    </row>
    <row r="3" spans="1:3">
      <c s="3" r="A3" t="s">
        <v>182</v>
      </c>
    </row>
    <row r="4" spans="1:3">
      <c s="4" r="A4" t="s">
        <v>335</v>
      </c>
      <c s="6" r="B4" t="n">
        <v>300000</v>
      </c>
      <c s="6" r="C4" t="n">
        <v>450000</v>
      </c>
    </row>
    <row r="5" spans="1:3">
      <c s="4" r="A5" t="s">
        <v>336</v>
      </c>
      <c s="6" r="B5" t="n">
        <v>300000</v>
      </c>
    </row>
    <row r="6" spans="1:3">
      <c s="4" r="A6" t="s">
        <v>337</v>
      </c>
      <c s="6" r="B6" t="n">
        <v>100000</v>
      </c>
      <c s="6" r="C6" t="n">
        <v>100000</v>
      </c>
    </row>
    <row r="7" spans="1:3">
      <c s="4" r="A7" t="s">
        <v>338</v>
      </c>
      <c s="6" r="B7" t="n">
        <v>300000</v>
      </c>
    </row>
    <row r="8" spans="1:3">
      <c s="4" r="A8" t="s">
        <v>339</v>
      </c>
      <c s="4" r="B8" t="s">
        <v>340</v>
      </c>
      <c s="4" r="C8" t="s">
        <v>341</v>
      </c>
    </row>
    <row r="9" spans="1:3">
      <c s="4" r="A9" t="s">
        <v>342</v>
      </c>
      <c s="7" r="B9" t="n">
        <v>45946</v>
      </c>
      <c s="7" r="C9" t="n">
        <v>35999</v>
      </c>
    </row>
    <row r="10" spans="1:3">
      <c s="4" r="A10" t="s">
        <v>343</v>
      </c>
      <c s="4" r="B10" t="s">
        <v>344</v>
      </c>
      <c s="4" r="C10" t="s">
        <v>345</v>
      </c>
    </row>
    <row r="11" spans="1:3">
      <c s="4" r="A11" t="s">
        <v>346</v>
      </c>
      <c s="4" r="B11" t="s">
        <v>347</v>
      </c>
      <c s="4" r="C11" t="s">
        <v>348</v>
      </c>
    </row>
    <row r="12" spans="1:3">
      <c s="4" r="A12" t="s">
        <v>349</v>
      </c>
      <c s="6" r="B12" t="n">
        <v>55000</v>
      </c>
    </row>
    <row r="13" spans="1:3">
      <c s="4" r="A13" t="s">
        <v>350</v>
      </c>
      <c s="7" r="B13" t="n">
        <v>7036</v>
      </c>
    </row>
    <row r="14" spans="1:3">
      <c s="4" r="A14" t="s">
        <v>346</v>
      </c>
      <c s="4" r="B14" t="s">
        <v>3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2</v>
      </c>
      <c s="2" r="B1" t="s">
        <v>1</v>
      </c>
    </row>
    <row r="2" spans="1:3">
      <c s="2" r="B2" t="s">
        <v>2</v>
      </c>
      <c s="2" r="C2" t="s">
        <v>29</v>
      </c>
    </row>
    <row r="3" spans="1:3">
      <c s="4" r="A3" t="s">
        <v>353</v>
      </c>
      <c s="7" r="B3" t="n">
        <v>2942820</v>
      </c>
    </row>
    <row r="4" spans="1:3">
      <c s="4" r="A4" t="s">
        <v>354</v>
      </c>
      <c s="6" r="B4" t="n">
        <v>1326000</v>
      </c>
    </row>
    <row r="5" spans="1:3">
      <c s="4" r="A5" t="s">
        <v>355</v>
      </c>
      <c s="7" r="B5" t="n">
        <v>293232</v>
      </c>
      <c s="7" r="C5" t="n">
        <v>34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4</v>
      </c>
      <c s="2" r="B1" t="s">
        <v>1</v>
      </c>
    </row>
    <row r="2" spans="1:3">
      <c s="2" r="B2" t="s">
        <v>2</v>
      </c>
      <c s="2" r="C2" t="s">
        <v>29</v>
      </c>
    </row>
    <row r="3" spans="1:3">
      <c s="3" r="A3" t="s">
        <v>75</v>
      </c>
    </row>
    <row r="4" spans="1:3">
      <c s="4" r="A4" t="s">
        <v>76</v>
      </c>
      <c s="7" r="B4" t="n">
        <v>1270176</v>
      </c>
      <c s="7" r="C4" t="n">
        <v>88384</v>
      </c>
    </row>
    <row r="5" spans="1:3">
      <c s="4" r="A5" t="s">
        <v>77</v>
      </c>
      <c s="6" r="B5" t="n">
        <v>1270176</v>
      </c>
      <c s="6" r="C5" t="n">
        <v>88384</v>
      </c>
    </row>
    <row r="6" spans="1:3">
      <c s="3" r="A6" t="s">
        <v>78</v>
      </c>
    </row>
    <row r="7" spans="1:3">
      <c s="4" r="A7" t="s">
        <v>79</v>
      </c>
      <c s="6" r="B7" t="n">
        <v>1303713</v>
      </c>
      <c s="6" r="C7" t="n">
        <v>190165</v>
      </c>
    </row>
    <row r="8" spans="1:3">
      <c s="4" r="A8" t="s">
        <v>80</v>
      </c>
      <c s="6" r="B8" t="n">
        <v>-33537</v>
      </c>
      <c s="6" r="C8" t="n">
        <v>-101781</v>
      </c>
    </row>
    <row r="9" spans="1:3">
      <c s="4" r="A9" t="s">
        <v>81</v>
      </c>
      <c s="6" r="B9" t="n">
        <v>45946</v>
      </c>
      <c s="6" r="C9" t="n">
        <v>35999</v>
      </c>
    </row>
    <row r="10" spans="1:3">
      <c s="4" r="A10" t="s">
        <v>82</v>
      </c>
      <c s="6" r="B10" t="n">
        <v>366667</v>
      </c>
      <c s="6" r="C10" t="n">
        <v>20000</v>
      </c>
    </row>
    <row r="11" spans="1:3">
      <c s="4" r="A11" t="s">
        <v>83</v>
      </c>
      <c s="6" r="B11" t="n">
        <v>60000</v>
      </c>
      <c s="6" r="C11" t="n">
        <v>60000</v>
      </c>
    </row>
    <row r="12" spans="1:3">
      <c s="4" r="A12" t="s">
        <v>84</v>
      </c>
      <c s="6" r="B12" t="n">
        <v>93106</v>
      </c>
      <c s="4" r="C12" t="s">
        <v>37</v>
      </c>
    </row>
    <row r="13" spans="1:3">
      <c s="4" r="A13" t="s">
        <v>85</v>
      </c>
      <c s="6" r="B13" t="n">
        <v>588282</v>
      </c>
      <c s="6" r="C13" t="n">
        <v>302270</v>
      </c>
    </row>
    <row r="14" spans="1:3">
      <c s="4" r="A14" t="s">
        <v>86</v>
      </c>
      <c s="6" r="B14" t="n">
        <v>503033</v>
      </c>
      <c s="6" r="C14" t="n">
        <v>297298</v>
      </c>
    </row>
    <row r="15" spans="1:3">
      <c s="4" r="A15" t="s">
        <v>87</v>
      </c>
      <c s="6" r="B15" t="n">
        <v>1657034</v>
      </c>
      <c s="6" r="C15" t="n">
        <v>715567</v>
      </c>
    </row>
    <row r="16" spans="1:3">
      <c s="4" r="A16" t="s">
        <v>88</v>
      </c>
      <c s="6" r="B16" t="n">
        <v>-1690571</v>
      </c>
      <c s="6" r="C16" t="n">
        <v>-817348</v>
      </c>
    </row>
    <row r="17" spans="1:3">
      <c s="4" r="A17" t="s">
        <v>89</v>
      </c>
      <c s="6" r="B17" t="n">
        <v>-206563</v>
      </c>
      <c s="6" r="C17" t="n">
        <v>-56203</v>
      </c>
    </row>
    <row r="18" spans="1:3">
      <c s="4" r="A18" t="s">
        <v>90</v>
      </c>
      <c s="6" r="B18" t="n">
        <v>56145</v>
      </c>
      <c s="4" r="C18" t="s">
        <v>37</v>
      </c>
    </row>
    <row r="19" spans="1:3">
      <c s="4" r="A19" t="s">
        <v>91</v>
      </c>
      <c s="4" r="B19" t="s">
        <v>37</v>
      </c>
      <c s="6" r="C19" t="n">
        <v>-19078</v>
      </c>
    </row>
    <row r="20" spans="1:3">
      <c s="4" r="A20" t="s">
        <v>92</v>
      </c>
      <c s="6" r="B20" t="n">
        <v>-2556</v>
      </c>
      <c s="4" r="C20" t="s">
        <v>37</v>
      </c>
    </row>
    <row r="21" spans="1:3">
      <c s="4" r="A21" t="s">
        <v>93</v>
      </c>
      <c s="4" r="B21" t="s">
        <v>37</v>
      </c>
      <c s="4" r="C21" t="s">
        <v>37</v>
      </c>
    </row>
    <row r="22" spans="1:3">
      <c s="4" r="A22" t="s">
        <v>94</v>
      </c>
      <c s="4" r="B22" t="s">
        <v>37</v>
      </c>
      <c s="6" r="C22" t="n">
        <v>5404</v>
      </c>
    </row>
    <row r="23" spans="1:3">
      <c s="4" r="A23" t="s">
        <v>95</v>
      </c>
      <c s="6" r="B23" t="n">
        <v>-3838</v>
      </c>
      <c s="6" r="C23" t="n">
        <v>-10355</v>
      </c>
    </row>
    <row r="24" spans="1:3">
      <c s="4" r="A24" t="s">
        <v>96</v>
      </c>
      <c s="6" r="B24" t="n">
        <v>480</v>
      </c>
      <c s="6" r="C24" t="n">
        <v>343</v>
      </c>
    </row>
    <row r="25" spans="1:3">
      <c s="4" r="A25" t="s">
        <v>97</v>
      </c>
      <c s="4" r="B25" t="s">
        <v>37</v>
      </c>
      <c s="6" r="C25" t="n">
        <v>-6524054</v>
      </c>
    </row>
    <row r="26" spans="1:3">
      <c s="4" r="A26" t="s">
        <v>98</v>
      </c>
      <c s="6" r="B26" t="n">
        <v>-156332</v>
      </c>
      <c s="6" r="C26" t="n">
        <v>-6603943</v>
      </c>
    </row>
    <row r="27" spans="1:3">
      <c s="4" r="A27" t="s">
        <v>99</v>
      </c>
      <c s="6" r="B27" t="n">
        <v>-1846902</v>
      </c>
      <c s="6" r="C27" t="n">
        <v>-7421291</v>
      </c>
    </row>
    <row r="28" spans="1:3">
      <c s="4" r="A28" t="s">
        <v>100</v>
      </c>
      <c s="6" r="B28" t="n">
        <v>-631569</v>
      </c>
      <c s="6" r="C28" t="n">
        <v>-201750</v>
      </c>
    </row>
    <row r="29" spans="1:3">
      <c s="4" r="A29" t="s">
        <v>101</v>
      </c>
      <c s="7" r="B29" t="n">
        <v>-1215334</v>
      </c>
      <c s="7" r="C29" t="n">
        <v>-7219541</v>
      </c>
    </row>
    <row r="30" spans="1:3">
      <c s="4" r="A30" t="s">
        <v>102</v>
      </c>
      <c s="9" r="B30" t="n">
        <v>-0.04</v>
      </c>
      <c s="9" r="C30" t="n">
        <v>-0.23</v>
      </c>
    </row>
    <row r="31" spans="1:3">
      <c s="4" r="A31" t="s">
        <v>103</v>
      </c>
      <c s="6" r="B31" t="n">
        <v>31976154</v>
      </c>
      <c s="6" r="C31" t="n">
        <v>31899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56</v>
      </c>
      <c s="2" r="B1" t="s">
        <v>1</v>
      </c>
    </row>
    <row r="2" spans="1:3">
      <c s="2" r="B2" t="s">
        <v>2</v>
      </c>
      <c s="2" r="C2" t="s">
        <v>29</v>
      </c>
    </row>
    <row r="3" spans="1:3">
      <c s="3" r="A3" t="s">
        <v>357</v>
      </c>
    </row>
    <row r="4" spans="1:3">
      <c s="4" r="A4" t="s">
        <v>358</v>
      </c>
      <c s="7" r="B4" t="n">
        <v>3838</v>
      </c>
      <c s="7" r="C4" t="n">
        <v>10355</v>
      </c>
    </row>
    <row r="5" spans="1:3">
      <c s="4" r="A5" t="s">
        <v>359</v>
      </c>
      <c s="6" r="B5" t="n">
        <v>480</v>
      </c>
      <c s="6" r="C5" t="n">
        <v>343</v>
      </c>
    </row>
    <row r="6" spans="1:3">
      <c s="4" r="A6" t="s">
        <v>360</v>
      </c>
      <c s="4" r="B6" t="s">
        <v>37</v>
      </c>
      <c s="7" r="C6" t="n">
        <v>54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61</v>
      </c>
      <c s="2" r="B1" t="s">
        <v>2</v>
      </c>
      <c s="2" r="C1" t="s">
        <v>29</v>
      </c>
    </row>
    <row r="2" spans="1:3">
      <c s="3" r="A2" t="s">
        <v>191</v>
      </c>
    </row>
    <row r="3" spans="1:3">
      <c s="4" r="A3" t="s">
        <v>52</v>
      </c>
      <c s="7" r="B3" t="n">
        <v>226950</v>
      </c>
      <c s="7" r="C3" t="n">
        <v>226950</v>
      </c>
    </row>
    <row r="4" spans="1:3">
      <c s="4" r="A4" t="s">
        <v>362</v>
      </c>
      <c s="6" r="B4" t="n">
        <v>39380</v>
      </c>
      <c s="6" r="C4" t="n">
        <v>9426</v>
      </c>
    </row>
    <row r="5" spans="1:3">
      <c s="4" r="A5" t="s">
        <v>363</v>
      </c>
      <c s="7" r="B5" t="n">
        <v>125902</v>
      </c>
      <c s="7" r="C5" t="n">
        <v>19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37"/>
  </cols>
  <sheetData>
    <row r="1" spans="1:4">
      <c s="1" r="A1" t="s">
        <v>364</v>
      </c>
      <c s="2" r="B1" t="s">
        <v>289</v>
      </c>
      <c s="2" r="C1" t="s">
        <v>365</v>
      </c>
      <c s="2" r="D1" t="s">
        <v>366</v>
      </c>
    </row>
    <row r="2" spans="1:4">
      <c s="3" r="A2" t="s">
        <v>194</v>
      </c>
    </row>
    <row r="3" spans="1:4">
      <c s="4" r="A3" t="s">
        <v>367</v>
      </c>
      <c s="7" r="D3" t="n">
        <v>175000</v>
      </c>
    </row>
    <row r="4" spans="1:4">
      <c s="4" r="A4" t="s">
        <v>368</v>
      </c>
      <c s="11" r="D4" t="n">
        <v>0.1</v>
      </c>
    </row>
    <row r="5" spans="1:4">
      <c s="4" r="A5" t="s">
        <v>369</v>
      </c>
      <c s="7" r="D5" t="n">
        <v>500</v>
      </c>
    </row>
    <row r="6" spans="1:4">
      <c s="4" r="A6" t="s">
        <v>370</v>
      </c>
      <c s="4" r="D6" t="s">
        <v>371</v>
      </c>
    </row>
    <row r="7" spans="1:4">
      <c s="4" r="A7" t="s">
        <v>372</v>
      </c>
      <c s="7" r="D7" t="n">
        <v>75000</v>
      </c>
    </row>
    <row r="8" spans="1:4">
      <c s="4" r="A8" t="s">
        <v>373</v>
      </c>
      <c s="4" r="D8" t="s">
        <v>374</v>
      </c>
    </row>
    <row r="9" spans="1:4">
      <c s="4" r="A9" t="s">
        <v>375</v>
      </c>
      <c s="6" r="D9" t="n">
        <v>200</v>
      </c>
    </row>
    <row r="10" spans="1:4">
      <c s="4" r="A10" t="s">
        <v>376</v>
      </c>
      <c s="7" r="D10" t="n">
        <v>100000</v>
      </c>
    </row>
    <row r="11" spans="1:4">
      <c s="4" r="A11" t="s">
        <v>377</v>
      </c>
      <c s="4" r="D11" t="s">
        <v>378</v>
      </c>
    </row>
    <row r="12" spans="1:4">
      <c s="4" r="A12" t="s">
        <v>379</v>
      </c>
      <c s="4" r="D12" t="s">
        <v>380</v>
      </c>
    </row>
    <row r="13" spans="1:4">
      <c s="4" r="A13" t="s">
        <v>381</v>
      </c>
      <c s="7" r="D13" t="n">
        <v>200000</v>
      </c>
    </row>
    <row r="14" spans="1:4">
      <c s="4" r="A14" t="s">
        <v>377</v>
      </c>
      <c s="4" r="D14" t="s">
        <v>382</v>
      </c>
    </row>
    <row r="15" spans="1:4">
      <c s="4" r="A15" t="s">
        <v>383</v>
      </c>
      <c s="4" r="D15" t="s">
        <v>297</v>
      </c>
    </row>
    <row r="16" spans="1:4">
      <c s="4" r="A16" t="s">
        <v>384</v>
      </c>
      <c s="7" r="D16" t="n">
        <v>10000</v>
      </c>
    </row>
    <row r="17" spans="1:4">
      <c s="4" r="A17" t="s">
        <v>385</v>
      </c>
      <c s="6" r="D17" t="n">
        <v>4500000</v>
      </c>
    </row>
    <row r="18" spans="1:4">
      <c s="4" r="A18" t="s">
        <v>386</v>
      </c>
      <c s="9" r="D18" t="n">
        <v>0.01</v>
      </c>
    </row>
    <row r="19" spans="1:4">
      <c s="4" r="A19" t="s">
        <v>387</v>
      </c>
      <c s="7" r="D19" t="n">
        <v>2000000</v>
      </c>
    </row>
    <row r="20" spans="1:4">
      <c s="4" r="A20" t="s">
        <v>388</v>
      </c>
      <c s="11" r="D20" t="n">
        <v>2.99</v>
      </c>
    </row>
    <row r="21" spans="1:4">
      <c s="4" r="A21" t="s">
        <v>389</v>
      </c>
      <c s="7" r="B21" t="n">
        <v>599265</v>
      </c>
      <c s="7" r="C21" t="n">
        <v>3874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s="1" r="A1" t="s">
        <v>390</v>
      </c>
      <c s="2" r="B1" t="s">
        <v>1</v>
      </c>
    </row>
    <row r="2" spans="1:4">
      <c s="2" r="B2" t="s">
        <v>289</v>
      </c>
      <c s="2" r="C2" t="s">
        <v>365</v>
      </c>
      <c s="2" r="D2" t="s">
        <v>391</v>
      </c>
    </row>
    <row r="3" spans="1:4">
      <c s="3" r="A3" t="s">
        <v>197</v>
      </c>
    </row>
    <row r="4" spans="1:4">
      <c s="4" r="A4" t="s">
        <v>392</v>
      </c>
      <c s="13" r="D4" t="n">
        <v>0.1</v>
      </c>
    </row>
    <row r="5" spans="1:4">
      <c s="4" r="A5" t="s">
        <v>393</v>
      </c>
      <c s="13" r="D5" t="n">
        <v>0.051</v>
      </c>
    </row>
    <row r="6" spans="1:4">
      <c s="4" r="A6" t="s">
        <v>394</v>
      </c>
      <c s="7" r="D6" t="n">
        <v>-41159</v>
      </c>
    </row>
    <row r="7" spans="1:4">
      <c s="4" r="A7" t="s">
        <v>395</v>
      </c>
      <c s="7" r="B7" t="n">
        <v>-635569</v>
      </c>
      <c s="7" r="C7" t="n">
        <v>201750</v>
      </c>
    </row>
    <row r="8" spans="1:4">
      <c s="4" r="A8" t="s">
        <v>396</v>
      </c>
      <c s="7" r="B8" t="n">
        <v>-526977</v>
      </c>
      <c s="7" r="C8" t="n">
        <v>-2429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7"/>
  </cols>
  <sheetData>
    <row r="1" spans="1:2">
      <c s="1" r="A1" t="s">
        <v>397</v>
      </c>
      <c s="2" r="B1" t="s">
        <v>1</v>
      </c>
    </row>
    <row r="2" spans="1:2">
      <c s="2" r="B2" t="s">
        <v>398</v>
      </c>
    </row>
    <row r="3" spans="1:2">
      <c s="3" r="A3" t="s">
        <v>201</v>
      </c>
    </row>
    <row r="4" spans="1:2">
      <c s="4" r="A4" t="s">
        <v>399</v>
      </c>
      <c s="6" r="B4" t="n">
        <v>129688</v>
      </c>
    </row>
    <row r="5" spans="1:2">
      <c s="4" r="A5" t="s">
        <v>400</v>
      </c>
      <c s="7" r="B5" t="n">
        <v>29828</v>
      </c>
    </row>
    <row r="6" spans="1:2">
      <c s="4" r="A6" t="s">
        <v>401</v>
      </c>
      <c s="6" r="B6" t="n">
        <v>10750</v>
      </c>
    </row>
    <row r="7" spans="1:2">
      <c s="4" r="A7" t="s">
        <v>402</v>
      </c>
      <c s="7" r="B7" t="n">
        <v>190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403</v>
      </c>
      <c s="2" r="B1" t="s">
        <v>404</v>
      </c>
    </row>
    <row r="2" spans="1:2">
      <c s="3" r="A2" t="s">
        <v>204</v>
      </c>
    </row>
    <row r="3" spans="1:2">
      <c s="4" r="A3" t="s">
        <v>405</v>
      </c>
      <c s="11" r="B3" t="n">
        <v>0.5</v>
      </c>
    </row>
    <row r="4" spans="1:2">
      <c s="4" r="A4" t="s">
        <v>406</v>
      </c>
      <c s="11" r="B4" t="n">
        <v>0.49</v>
      </c>
    </row>
    <row r="5" spans="1:2">
      <c s="4" r="A5" t="s">
        <v>407</v>
      </c>
      <c s="6" r="B5" t="n">
        <v>1</v>
      </c>
    </row>
    <row r="6" spans="1:2">
      <c s="4" r="A6" t="s">
        <v>408</v>
      </c>
      <c s="11" r="B6" t="n">
        <v>0.51</v>
      </c>
    </row>
    <row r="7" spans="1:2">
      <c s="4" r="A7" t="s">
        <v>409</v>
      </c>
      <c s="6" r="B7" t="n">
        <v>31954236</v>
      </c>
    </row>
    <row r="8" spans="1:2">
      <c s="4" r="A8" t="s">
        <v>316</v>
      </c>
      <c s="9" r="B8" t="n">
        <v>0.15</v>
      </c>
    </row>
    <row r="9" spans="1:2">
      <c s="4" r="A9" t="s">
        <v>317</v>
      </c>
      <c s="9" r="B9" t="n">
        <v>0.35</v>
      </c>
    </row>
    <row r="10" spans="1:2">
      <c s="4" r="A10" t="s">
        <v>318</v>
      </c>
      <c s="6" r="B10" t="n">
        <v>49</v>
      </c>
    </row>
    <row r="11" spans="1:2">
      <c s="4" r="A11" t="s">
        <v>319</v>
      </c>
      <c s="7" r="B11" t="n">
        <v>5911534</v>
      </c>
    </row>
    <row r="12" spans="1:2">
      <c s="4" r="A12" t="s">
        <v>320</v>
      </c>
      <c s="8" r="B12" t="n">
        <v>0.185</v>
      </c>
    </row>
    <row r="13" spans="1:2">
      <c s="4" r="A13" t="s">
        <v>410</v>
      </c>
      <c s="7" r="B13" t="n">
        <v>569682</v>
      </c>
    </row>
    <row r="14" spans="1:2">
      <c s="4" r="A14" t="s">
        <v>322</v>
      </c>
      <c s="11" r="B14" t="n">
        <v>1.56</v>
      </c>
    </row>
    <row r="15" spans="1:2">
      <c s="4" r="A15" t="s">
        <v>323</v>
      </c>
      <c s="4" r="B15" t="s">
        <v>324</v>
      </c>
    </row>
    <row r="16" spans="1:2">
      <c s="4" r="A16" t="s">
        <v>325</v>
      </c>
      <c s="6" r="B16" t="n">
        <v>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27"/>
    <col customWidth="1" max="3" min="3" width="21"/>
  </cols>
  <sheetData>
    <row r="1" spans="1:3">
      <c s="1" r="A1" t="s">
        <v>411</v>
      </c>
      <c s="2" r="B1" t="s">
        <v>412</v>
      </c>
      <c s="2" r="C1" t="s">
        <v>413</v>
      </c>
    </row>
    <row r="2" spans="1:3">
      <c s="3" r="A2" t="s">
        <v>414</v>
      </c>
    </row>
    <row r="3" spans="1:3">
      <c s="4" r="A3" t="s">
        <v>415</v>
      </c>
      <c s="7" r="C3" t="n">
        <v>1100000</v>
      </c>
    </row>
    <row r="4" spans="1:3">
      <c s="4" r="A4" t="s">
        <v>416</v>
      </c>
      <c s="14" r="C4" t="n">
        <v>12.5</v>
      </c>
    </row>
    <row r="5" spans="1:3">
      <c s="4" r="A5" t="s">
        <v>417</v>
      </c>
      <c s="7" r="B5" t="n">
        <v>688359</v>
      </c>
    </row>
    <row r="6" spans="1:3">
      <c s="4" r="A6" t="s">
        <v>418</v>
      </c>
      <c s="6" r="B6" t="n">
        <v>169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s="1" r="A1" t="s">
        <v>419</v>
      </c>
      <c s="2" r="B1" t="s">
        <v>1</v>
      </c>
    </row>
    <row r="2" spans="1:2">
      <c s="2" r="B2" t="s">
        <v>289</v>
      </c>
    </row>
    <row r="3" spans="1:2">
      <c s="3" r="A3" t="s">
        <v>166</v>
      </c>
    </row>
    <row r="4" spans="1:2">
      <c s="4" r="A4" t="s">
        <v>420</v>
      </c>
      <c s="7" r="B4" t="n">
        <v>1575000</v>
      </c>
    </row>
    <row r="5" spans="1:2">
      <c s="4" r="A5" t="s">
        <v>421</v>
      </c>
      <c s="7" r="B5" t="n">
        <v>375000</v>
      </c>
    </row>
    <row r="6" spans="1:2">
      <c s="4" r="A6" t="s">
        <v>422</v>
      </c>
      <c s="4" r="B6"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424</v>
      </c>
      <c s="2" r="B1" t="s">
        <v>1</v>
      </c>
    </row>
    <row r="2" spans="1:2">
      <c s="2" r="B2" t="s">
        <v>289</v>
      </c>
    </row>
    <row r="3" spans="1:2">
      <c s="3" r="A3" t="s">
        <v>214</v>
      </c>
    </row>
    <row r="4" spans="1:2">
      <c s="4" r="A4" t="s">
        <v>420</v>
      </c>
      <c s="7" r="B4" t="n">
        <v>9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v>
      </c>
      <c s="2" r="B1" t="s">
        <v>1</v>
      </c>
    </row>
    <row r="2" spans="1:3">
      <c s="2" r="B2" t="s">
        <v>2</v>
      </c>
      <c s="2" r="C2" t="s">
        <v>29</v>
      </c>
    </row>
    <row r="3" spans="1:3">
      <c s="3" r="A3" t="s">
        <v>105</v>
      </c>
    </row>
    <row r="4" spans="1:3">
      <c s="4" r="A4" t="s">
        <v>106</v>
      </c>
      <c s="7" r="B4" t="n">
        <v>-1215334</v>
      </c>
      <c s="7" r="C4" t="n">
        <v>-7219541</v>
      </c>
    </row>
    <row r="5" spans="1:3">
      <c s="4" r="A5" t="s">
        <v>107</v>
      </c>
      <c s="6" r="B5" t="n">
        <v>-631569</v>
      </c>
      <c s="6" r="C5" t="n">
        <v>-201750</v>
      </c>
    </row>
    <row r="6" spans="1:3">
      <c s="3" r="A6" t="s">
        <v>108</v>
      </c>
    </row>
    <row r="7" spans="1:3">
      <c s="4" r="A7" t="s">
        <v>91</v>
      </c>
      <c s="4" r="B7" t="s">
        <v>37</v>
      </c>
      <c s="6" r="C7" t="n">
        <v>19078</v>
      </c>
    </row>
    <row r="8" spans="1:3">
      <c s="4" r="A8" t="s">
        <v>109</v>
      </c>
      <c s="4" r="B8" t="s">
        <v>37</v>
      </c>
      <c s="6" r="C8" t="n">
        <v>6524054</v>
      </c>
    </row>
    <row r="9" spans="1:3">
      <c s="4" r="A9" t="s">
        <v>82</v>
      </c>
      <c s="6" r="B9" t="n">
        <v>366667</v>
      </c>
      <c s="6" r="C9" t="n">
        <v>20000</v>
      </c>
    </row>
    <row r="10" spans="1:3">
      <c s="4" r="A10" t="s">
        <v>94</v>
      </c>
      <c s="4" r="B10" t="s">
        <v>37</v>
      </c>
      <c s="6" r="C10" t="n">
        <v>-5404</v>
      </c>
    </row>
    <row r="11" spans="1:3">
      <c s="4" r="A11" t="s">
        <v>95</v>
      </c>
      <c s="6" r="B11" t="n">
        <v>3838</v>
      </c>
      <c s="6" r="C11" t="n">
        <v>10355</v>
      </c>
    </row>
    <row r="12" spans="1:3">
      <c s="4" r="A12" t="s">
        <v>96</v>
      </c>
      <c s="6" r="B12" t="n">
        <v>-480</v>
      </c>
      <c s="6" r="C12" t="n">
        <v>-343</v>
      </c>
    </row>
    <row r="13" spans="1:3">
      <c s="4" r="A13" t="s">
        <v>81</v>
      </c>
      <c s="6" r="B13" t="n">
        <v>45946</v>
      </c>
      <c s="6" r="C13" t="n">
        <v>35999</v>
      </c>
    </row>
    <row r="14" spans="1:3">
      <c s="4" r="A14" t="s">
        <v>32</v>
      </c>
      <c s="6" r="B14" t="n">
        <v>-473415</v>
      </c>
      <c s="6" r="C14" t="n">
        <v>-50078</v>
      </c>
    </row>
    <row r="15" spans="1:3">
      <c s="4" r="A15" t="s">
        <v>38</v>
      </c>
      <c s="6" r="B15" t="n">
        <v>3857</v>
      </c>
      <c s="6" r="C15" t="n">
        <v>-500</v>
      </c>
    </row>
    <row r="16" spans="1:3">
      <c s="4" r="A16" t="s">
        <v>33</v>
      </c>
      <c s="6" r="B16" t="n">
        <v>-19725</v>
      </c>
      <c s="4" r="C16" t="s">
        <v>37</v>
      </c>
    </row>
    <row r="17" spans="1:3">
      <c s="4" r="A17" t="s">
        <v>34</v>
      </c>
      <c s="6" r="B17" t="n">
        <v>-77500</v>
      </c>
      <c s="4" r="C17" t="s">
        <v>37</v>
      </c>
    </row>
    <row r="18" spans="1:3">
      <c s="4" r="A18" t="s">
        <v>110</v>
      </c>
      <c s="4" r="B18" t="s">
        <v>37</v>
      </c>
      <c s="6" r="C18" t="n">
        <v>-18500</v>
      </c>
    </row>
    <row r="19" spans="1:3">
      <c s="4" r="A19" t="s">
        <v>111</v>
      </c>
      <c s="6" r="B19" t="n">
        <v>59737</v>
      </c>
      <c s="6" r="C19" t="n">
        <v>507056</v>
      </c>
    </row>
    <row r="20" spans="1:3">
      <c s="4" r="A20" t="s">
        <v>112</v>
      </c>
      <c s="6" r="B20" t="n">
        <v>700761</v>
      </c>
      <c s="6" r="C20" t="n">
        <v>-300650</v>
      </c>
    </row>
    <row r="21" spans="1:3">
      <c s="4" r="A21" t="s">
        <v>53</v>
      </c>
      <c s="6" r="B21" t="n">
        <v>5000</v>
      </c>
      <c s="6" r="C21" t="n">
        <v>225000</v>
      </c>
    </row>
    <row r="22" spans="1:3">
      <c s="4" r="A22" t="s">
        <v>113</v>
      </c>
      <c s="6" r="B22" t="n">
        <v>-392881</v>
      </c>
      <c s="6" r="C22" t="n">
        <v>-455224</v>
      </c>
    </row>
    <row r="23" spans="1:3">
      <c s="4" r="A23" t="s">
        <v>114</v>
      </c>
      <c s="4" r="B23" t="s">
        <v>37</v>
      </c>
      <c s="6" r="C23" t="n">
        <v>23004</v>
      </c>
    </row>
    <row r="24" spans="1:3">
      <c s="4" r="A24" t="s">
        <v>115</v>
      </c>
      <c s="6" r="B24" t="n">
        <v>-456316</v>
      </c>
      <c s="4" r="C24" t="s">
        <v>37</v>
      </c>
    </row>
    <row r="25" spans="1:3">
      <c s="4" r="A25" t="s">
        <v>116</v>
      </c>
      <c s="4" r="B25" t="s">
        <v>37</v>
      </c>
      <c s="6" r="C25" t="n">
        <v>-400000</v>
      </c>
    </row>
    <row r="26" spans="1:3">
      <c s="4" r="A26" t="s">
        <v>117</v>
      </c>
      <c s="6" r="B26" t="n">
        <v>-3048776</v>
      </c>
      <c s="6" r="C26" t="n">
        <v>-2666</v>
      </c>
    </row>
    <row r="27" spans="1:3">
      <c s="4" r="A27" t="s">
        <v>118</v>
      </c>
      <c s="6" r="B27" t="n">
        <v>-3505092</v>
      </c>
      <c s="6" r="C27" t="n">
        <v>-379662</v>
      </c>
    </row>
    <row r="28" spans="1:3">
      <c s="4" r="A28" t="s">
        <v>119</v>
      </c>
      <c s="6" r="B28" t="n">
        <v>1200000</v>
      </c>
      <c s="6" r="C28" t="n">
        <v>2050000</v>
      </c>
    </row>
    <row r="29" spans="1:3">
      <c s="4" r="A29" t="s">
        <v>120</v>
      </c>
      <c s="6" r="B29" t="n">
        <v>-8868</v>
      </c>
    </row>
    <row r="30" spans="1:3">
      <c s="4" r="A30" t="s">
        <v>121</v>
      </c>
      <c s="6" r="B30" t="n">
        <v>378964</v>
      </c>
      <c s="6" r="C30" t="n">
        <v>-235384</v>
      </c>
    </row>
    <row r="31" spans="1:3">
      <c s="4" r="A31" t="s">
        <v>122</v>
      </c>
      <c s="6" r="B31" t="n">
        <v>1500469</v>
      </c>
      <c s="4" r="C31" t="s">
        <v>37</v>
      </c>
    </row>
    <row r="32" spans="1:3">
      <c s="4" r="A32" t="s">
        <v>123</v>
      </c>
      <c s="6" r="B32" t="n">
        <v>3070565</v>
      </c>
      <c s="6" r="C32" t="n">
        <v>1814616</v>
      </c>
    </row>
    <row r="33" spans="1:3">
      <c s="4" r="A33" t="s">
        <v>124</v>
      </c>
      <c s="6" r="B33" t="n">
        <v>-827408</v>
      </c>
      <c s="6" r="C33" t="n">
        <v>979730</v>
      </c>
    </row>
    <row r="34" spans="1:3">
      <c s="4" r="A34" t="s">
        <v>125</v>
      </c>
      <c s="6" r="B34" t="n">
        <v>988268</v>
      </c>
      <c s="6" r="C34" t="n">
        <v>8538</v>
      </c>
    </row>
    <row r="35" spans="1:3">
      <c s="4" r="A35" t="s">
        <v>126</v>
      </c>
      <c s="6" r="B35" t="n">
        <v>160859</v>
      </c>
      <c s="6" r="C35" t="n">
        <v>988268</v>
      </c>
    </row>
    <row r="36" spans="1:3">
      <c s="3" r="A36" t="s">
        <v>127</v>
      </c>
    </row>
    <row r="37" spans="1:3">
      <c s="4" r="A37" t="s">
        <v>128</v>
      </c>
      <c s="6" r="B37" t="n">
        <v>22375</v>
      </c>
      <c s="6" r="C37" t="n">
        <v>10750</v>
      </c>
    </row>
    <row r="38" spans="1:3">
      <c s="3" r="A38" t="s">
        <v>129</v>
      </c>
    </row>
    <row r="39" spans="1:3">
      <c s="4" r="A39" t="s">
        <v>130</v>
      </c>
      <c s="4" r="B39" t="s">
        <v>37</v>
      </c>
      <c s="4" r="C39" t="s">
        <v>37</v>
      </c>
    </row>
    <row r="40" spans="1:3">
      <c s="4" r="A40" t="s">
        <v>131</v>
      </c>
      <c s="4" r="B40" t="s">
        <v>37</v>
      </c>
      <c s="4" r="C40" t="s">
        <v>37</v>
      </c>
    </row>
    <row r="41" spans="1:3">
      <c s="3" r="A41" t="s">
        <v>132</v>
      </c>
    </row>
    <row r="42" spans="1:3">
      <c s="4" r="A42" t="s">
        <v>133</v>
      </c>
      <c s="6" r="B42" t="n">
        <v>300000</v>
      </c>
      <c s="4" r="C42" t="s">
        <v>37</v>
      </c>
    </row>
    <row r="43" spans="1:3">
      <c s="4" r="A43" t="s">
        <v>134</v>
      </c>
      <c s="7" r="B43" t="n">
        <v>24932</v>
      </c>
      <c s="4" r="C43" t="s">
        <v>37</v>
      </c>
    </row>
    <row r="44" spans="1:3">
      <c s="3" r="A44" t="s">
        <v>135</v>
      </c>
    </row>
    <row r="45" spans="1:3">
      <c s="4" r="A45" t="s">
        <v>136</v>
      </c>
      <c s="4" r="B45" t="s">
        <v>37</v>
      </c>
      <c s="6" r="C45" t="n">
        <v>5911534</v>
      </c>
    </row>
    <row r="46" spans="1:3">
      <c s="4" r="A46" t="s">
        <v>137</v>
      </c>
      <c s="4" r="B46" t="s">
        <v>37</v>
      </c>
      <c s="7" r="C46" t="n">
        <v>569682</v>
      </c>
    </row>
    <row r="47" spans="1:3">
      <c s="4" r="A47" t="s">
        <v>138</v>
      </c>
      <c s="4" r="B47" t="s">
        <v>37</v>
      </c>
      <c s="6" r="C47" t="n">
        <v>1832020</v>
      </c>
    </row>
    <row r="48" spans="1:3">
      <c s="4" r="A48" t="s">
        <v>139</v>
      </c>
      <c s="4" r="B48" t="s">
        <v>37</v>
      </c>
      <c s="6" r="C48" t="n">
        <v>-391111</v>
      </c>
    </row>
    <row r="49" spans="1:3">
      <c s="4" r="A49" t="s">
        <v>140</v>
      </c>
      <c s="4" r="B49" t="s">
        <v>37</v>
      </c>
      <c s="6" r="C49" t="n">
        <v>-162997</v>
      </c>
    </row>
    <row r="50" spans="1:3">
      <c s="4" r="A50" t="s">
        <v>141</v>
      </c>
      <c s="4" r="B50" t="s">
        <v>37</v>
      </c>
      <c s="6" r="C50" t="n">
        <v>-6515990</v>
      </c>
    </row>
    <row r="51" spans="1:3">
      <c s="4" r="A51" t="s">
        <v>142</v>
      </c>
      <c s="4" r="B51" t="s">
        <v>37</v>
      </c>
      <c s="6" r="C51" t="n">
        <v>-32448</v>
      </c>
    </row>
    <row r="52" spans="1:3">
      <c s="4" r="A52" t="s">
        <v>143</v>
      </c>
      <c s="4" r="B52" t="s">
        <v>37</v>
      </c>
      <c s="7" r="C52" t="n">
        <v>1210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39"/>
    <col customWidth="1" max="5" min="5" width="24"/>
    <col customWidth="1" max="6" min="6" width="22"/>
    <col customWidth="1" max="7" min="7" width="20"/>
    <col customWidth="1" max="8" min="8" width="25"/>
    <col customWidth="1" max="9" min="9" width="12"/>
  </cols>
  <sheetData>
    <row r="1" spans="1:9">
      <c s="1" r="A1" t="s">
        <v>144</v>
      </c>
      <c s="2" r="B1" t="s">
        <v>145</v>
      </c>
      <c s="2" r="C1" t="s">
        <v>146</v>
      </c>
      <c s="2" r="D1" t="s">
        <v>147</v>
      </c>
      <c s="2" r="E1" t="s">
        <v>148</v>
      </c>
      <c s="2" r="F1" t="s">
        <v>61</v>
      </c>
      <c s="2" r="G1" t="s">
        <v>63</v>
      </c>
      <c s="2" r="H1" t="s">
        <v>149</v>
      </c>
      <c s="2" r="I1" t="s">
        <v>77</v>
      </c>
    </row>
    <row r="2" spans="1:9">
      <c s="4" r="A2" t="s">
        <v>150</v>
      </c>
      <c s="6" r="B2" t="n">
        <v>31824548</v>
      </c>
      <c s="6" r="D2" t="n">
        <v>400000</v>
      </c>
      <c s="4" r="F2" t="s">
        <v>37</v>
      </c>
      <c s="4" r="G2" t="s">
        <v>37</v>
      </c>
    </row>
    <row r="3" spans="1:9">
      <c s="4" r="A3" t="s">
        <v>151</v>
      </c>
      <c s="7" r="B3" t="n">
        <v>31824</v>
      </c>
      <c s="7" r="C3" t="n">
        <v>-458218</v>
      </c>
      <c s="7" r="D3" t="n">
        <v>400</v>
      </c>
      <c s="7" r="F3" t="n">
        <v>1165563</v>
      </c>
      <c s="7" r="G3" t="n">
        <v>-1752352</v>
      </c>
      <c s="7" r="I3" t="n">
        <v>-1012782</v>
      </c>
    </row>
    <row r="4" spans="1:9">
      <c s="4" r="A4" t="s">
        <v>152</v>
      </c>
      <c s="4" r="B4" t="s">
        <v>37</v>
      </c>
      <c s="7" r="C4" t="n">
        <v>35999</v>
      </c>
      <c s="4" r="D4" t="s">
        <v>37</v>
      </c>
      <c s="4" r="F4" t="s">
        <v>37</v>
      </c>
      <c s="4" r="G4" t="s">
        <v>37</v>
      </c>
      <c s="4" r="H4" t="s">
        <v>37</v>
      </c>
      <c s="6" r="I4" t="n">
        <v>35999</v>
      </c>
    </row>
    <row r="5" spans="1:9">
      <c s="4" r="A5" t="s">
        <v>153</v>
      </c>
      <c s="6" r="B5" t="n">
        <v>129688</v>
      </c>
      <c s="4" r="C5" t="s">
        <v>37</v>
      </c>
      <c s="4" r="D5" t="s">
        <v>37</v>
      </c>
      <c s="4" r="F5" t="s">
        <v>37</v>
      </c>
      <c s="4" r="G5" t="s">
        <v>37</v>
      </c>
      <c s="4" r="H5" t="s">
        <v>37</v>
      </c>
    </row>
    <row r="6" spans="1:9">
      <c s="4" r="A6" t="s">
        <v>154</v>
      </c>
      <c s="7" r="B6" t="n">
        <v>130</v>
      </c>
      <c s="7" r="C6" t="n">
        <v>29699</v>
      </c>
      <c s="4" r="D6" t="s">
        <v>37</v>
      </c>
      <c s="4" r="F6" t="s">
        <v>37</v>
      </c>
      <c s="4" r="G6" t="s">
        <v>37</v>
      </c>
      <c s="4" r="H6" t="s">
        <v>37</v>
      </c>
      <c s="6" r="I6" t="n">
        <v>29828</v>
      </c>
    </row>
    <row r="7" spans="1:9">
      <c s="4" r="A7" t="s">
        <v>155</v>
      </c>
      <c s="4" r="B7" t="s">
        <v>37</v>
      </c>
      <c s="4" r="C7" t="s">
        <v>37</v>
      </c>
      <c s="6" r="D7" t="n">
        <v>31954236</v>
      </c>
      <c s="4" r="F7" t="s">
        <v>37</v>
      </c>
      <c s="4" r="G7" t="s">
        <v>37</v>
      </c>
      <c s="4" r="H7" t="s">
        <v>37</v>
      </c>
    </row>
    <row r="8" spans="1:9">
      <c s="4" r="A8" t="s">
        <v>156</v>
      </c>
      <c s="4" r="B8" t="s">
        <v>37</v>
      </c>
      <c s="7" r="C8" t="n">
        <v>6449260</v>
      </c>
      <c s="7" r="D8" t="n">
        <v>31954</v>
      </c>
      <c s="4" r="F8" t="s">
        <v>37</v>
      </c>
      <c s="4" r="G8" t="s">
        <v>37</v>
      </c>
      <c s="4" r="H8" t="s">
        <v>37</v>
      </c>
      <c s="6" r="I8" t="n">
        <v>6481214</v>
      </c>
    </row>
    <row r="9" spans="1:9">
      <c s="4" r="A9" t="s">
        <v>157</v>
      </c>
      <c s="4" r="B9" t="s">
        <v>37</v>
      </c>
      <c s="4" r="C9" t="s">
        <v>37</v>
      </c>
      <c s="4" r="D9" t="s">
        <v>37</v>
      </c>
      <c s="4" r="F9" t="s">
        <v>37</v>
      </c>
      <c s="4" r="G9" t="s">
        <v>37</v>
      </c>
      <c s="6" r="H9" t="n">
        <v>-41159</v>
      </c>
      <c s="6" r="I9" t="n">
        <v>-41159</v>
      </c>
    </row>
    <row r="10" spans="1:9">
      <c s="4" r="A10" t="s">
        <v>158</v>
      </c>
      <c s="4" r="B10" t="s">
        <v>37</v>
      </c>
      <c s="4" r="C10" t="s">
        <v>37</v>
      </c>
      <c s="4" r="D10" t="s">
        <v>37</v>
      </c>
      <c s="4" r="F10" t="s">
        <v>37</v>
      </c>
      <c s="4" r="G10" t="s">
        <v>37</v>
      </c>
      <c s="4" r="H10" t="s">
        <v>37</v>
      </c>
    </row>
    <row r="11" spans="1:9">
      <c s="4" r="A11" t="s">
        <v>159</v>
      </c>
      <c s="4" r="B11" t="s">
        <v>37</v>
      </c>
      <c s="4" r="C11" t="s">
        <v>37</v>
      </c>
      <c s="4" r="D11" t="s">
        <v>37</v>
      </c>
      <c s="4" r="F11" t="s">
        <v>37</v>
      </c>
      <c s="4" r="G11" t="s">
        <v>37</v>
      </c>
    </row>
    <row r="12" spans="1:9">
      <c s="4" r="A12" t="s">
        <v>160</v>
      </c>
      <c s="6" r="G12" t="n">
        <v>-7219541</v>
      </c>
      <c s="6" r="H12" t="n">
        <v>-201750</v>
      </c>
      <c s="6" r="I12" t="n">
        <v>-7421291</v>
      </c>
    </row>
    <row r="13" spans="1:9">
      <c s="4" r="A13" t="s">
        <v>161</v>
      </c>
      <c s="6" r="B13" t="n">
        <v>31954236</v>
      </c>
      <c s="6" r="D13" t="n">
        <v>32354236</v>
      </c>
    </row>
    <row r="14" spans="1:9">
      <c s="4" r="A14" t="s">
        <v>162</v>
      </c>
      <c s="7" r="B14" t="n">
        <v>31954</v>
      </c>
      <c s="6" r="C14" t="n">
        <v>6056740</v>
      </c>
      <c s="7" r="D14" t="n">
        <v>32354</v>
      </c>
      <c s="6" r="F14" t="n">
        <v>1165563</v>
      </c>
      <c s="6" r="G14" t="n">
        <v>-8971892</v>
      </c>
      <c s="6" r="H14" t="n">
        <v>-242909</v>
      </c>
      <c s="6" r="I14" t="n">
        <v>-1928190</v>
      </c>
    </row>
    <row r="15" spans="1:9">
      <c s="4" r="A15" t="s">
        <v>152</v>
      </c>
      <c s="6" r="C15" t="n">
        <v>45946</v>
      </c>
      <c s="6" r="I15" t="n">
        <v>45946</v>
      </c>
    </row>
    <row r="16" spans="1:9">
      <c s="4" r="A16" t="s">
        <v>153</v>
      </c>
      <c s="6" r="B16" t="n">
        <v>166210</v>
      </c>
    </row>
    <row r="17" spans="1:9">
      <c s="4" r="A17" t="s">
        <v>154</v>
      </c>
      <c s="7" r="B17" t="n">
        <v>166</v>
      </c>
      <c s="6" r="C17" t="n">
        <v>24765</v>
      </c>
      <c s="6" r="I17" t="n">
        <v>24931</v>
      </c>
    </row>
    <row r="18" spans="1:9">
      <c s="4" r="A18" t="s">
        <v>158</v>
      </c>
      <c s="6" r="C18" t="n">
        <v>877713</v>
      </c>
      <c s="7" r="E18" t="n">
        <v>-25000</v>
      </c>
      <c s="6" r="H18" t="n">
        <v>947756</v>
      </c>
      <c s="6" r="I18" t="n">
        <v>1800469</v>
      </c>
    </row>
    <row r="19" spans="1:9">
      <c s="4" r="A19" t="s">
        <v>159</v>
      </c>
      <c s="6" r="G19" t="n">
        <v>-8868</v>
      </c>
      <c s="6" r="H19" t="n">
        <v>-19169</v>
      </c>
      <c s="6" r="I19" t="n">
        <v>-28037</v>
      </c>
    </row>
    <row r="20" spans="1:9">
      <c s="4" r="A20" t="s">
        <v>160</v>
      </c>
      <c s="6" r="G20" t="n">
        <v>-1215334</v>
      </c>
      <c s="6" r="H20" t="n">
        <v>-631569</v>
      </c>
      <c s="6" r="I20" t="n">
        <v>-1846902</v>
      </c>
    </row>
    <row r="21" spans="1:9">
      <c s="4" r="A21" t="s">
        <v>163</v>
      </c>
      <c s="6" r="B21" t="n">
        <v>32120446</v>
      </c>
      <c s="6" r="D21" t="n">
        <v>32354236</v>
      </c>
    </row>
    <row r="22" spans="1:9">
      <c s="4" r="A22" t="s">
        <v>164</v>
      </c>
      <c s="7" r="B22" t="n">
        <v>32120</v>
      </c>
      <c s="7" r="C22" t="n">
        <v>7005164</v>
      </c>
      <c s="7" r="D22" t="n">
        <v>32354</v>
      </c>
      <c s="7" r="E22" t="n">
        <v>-25000</v>
      </c>
      <c s="7" r="F22" t="n">
        <v>1165563</v>
      </c>
      <c s="7" r="G22" t="n">
        <v>-10196094</v>
      </c>
      <c s="7" r="H22" t="n">
        <v>54109</v>
      </c>
      <c s="7" r="I22" t="n">
        <v>-19317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Cash Flows</vt:lpstr>
      <vt:lpstr>Shareholders Deficit</vt:lpstr>
      <vt:lpstr>NOTE 1 - DESCRIPTION OF BUSINES</vt:lpstr>
      <vt:lpstr>NOTE 2 - GOING CONCERN</vt:lpstr>
      <vt:lpstr>NOTE 3 - USE OF EQUITY AS COMPE</vt:lpstr>
      <vt:lpstr>NOTE 4 - DEFERRED REVENUE</vt:lpstr>
      <vt:lpstr>NOTE 5 - PROPERTY AND EQUIPMENT</vt:lpstr>
      <vt:lpstr>NOTE 6 - STOCK OPTIONS</vt:lpstr>
      <vt:lpstr>NOTE 7 - INCOME TAXES</vt:lpstr>
      <vt:lpstr>NOTE 8 - TRADING SECURITIES</vt:lpstr>
      <vt:lpstr>NOTE 9 - RELATED PARTY TRANSACT</vt:lpstr>
      <vt:lpstr>NOTE 10 - COMMITMENTS AND CONTI</vt:lpstr>
      <vt:lpstr>NOTE 11- NON-CONTROLLING INTERE</vt:lpstr>
      <vt:lpstr>NOTE 12 - LOSS ON EXTINGUISHMEN</vt:lpstr>
      <vt:lpstr>NOTE 13 - GOODWILL IMPAIRMENT L</vt:lpstr>
      <vt:lpstr>NOTE 14 - SEGMENT REPORTING</vt:lpstr>
      <vt:lpstr>NOTE 15 - MATERIAL TRANSACTION</vt:lpstr>
      <vt:lpstr>NOTE 16 - NOTES PAYABLE</vt:lpstr>
      <vt:lpstr>NOTE 17 - SUBSEQUENT EVENT</vt:lpstr>
      <vt:lpstr>NOTE 1 - DESCRIPTION OF BUSIN24</vt:lpstr>
      <vt:lpstr>NOTE 6 - STOCK OPTIONS (Tables)</vt:lpstr>
      <vt:lpstr>NOTE 7 - INCOME TAXES (Tables)</vt:lpstr>
      <vt:lpstr>NOTE 8 - TRADING SECURITIES (Ta</vt:lpstr>
      <vt:lpstr>NOTE 14 - SEGMENT REPORTING (Ta</vt:lpstr>
      <vt:lpstr>NOTE 6 - STOCK OPTIONS - Stock </vt:lpstr>
      <vt:lpstr>NOTE 7 - INCOME TAXES - Company</vt:lpstr>
      <vt:lpstr>NOTE 7 - INCOME TAXES - Reconci</vt:lpstr>
      <vt:lpstr>NOTE 8 - TRADING SECURITIES (De</vt:lpstr>
      <vt:lpstr>NOTE 14 - SEGMENT REPORTING (De</vt:lpstr>
      <vt:lpstr>NOTE 1 - DESCRIPTION OF BUSIN34</vt:lpstr>
      <vt:lpstr>NOTE 3 - USE OF EQUITY AS COM35</vt:lpstr>
      <vt:lpstr>NOTE 4 - DEFERRED REVENUE (Deta</vt:lpstr>
      <vt:lpstr>NOTE 5 - PROPERTY AND EQUIPME37</vt:lpstr>
      <vt:lpstr>NOTE 6 - STOCK OPTIONS (Details</vt:lpstr>
      <vt:lpstr>NOTE 7 - INCOME TAXES (Details </vt:lpstr>
      <vt:lpstr>NOTE 8 - TRADING SECURITIES (40</vt:lpstr>
      <vt:lpstr>NOTE 9 - RELATED PARTY TRANSA41</vt:lpstr>
      <vt:lpstr>NOTE 10 - COMMITMENTS AND CON42</vt:lpstr>
      <vt:lpstr>NOTE 11 - NON-CONTROLLING INTER</vt:lpstr>
      <vt:lpstr>NOTE 12 - LOSS ON EXTINGUISHM44</vt:lpstr>
      <vt:lpstr>NOTE 13 - GOODWILL IMPAIRMENT45</vt:lpstr>
      <vt:lpstr>NOTE 15 - MATERIAL TRANSACTION </vt:lpstr>
      <vt:lpstr>NOTE 16 - NOTES PAYABLE (Detail</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2:41:38Z</dcterms:created>
  <dcterms:modified xmlns:dcterms="http://purl.org/dc/terms/" xmlns:xsi="http://www.w3.org/2001/XMLSchema-instance" xsi:type="dcterms:W3CDTF">2016-09-27T12:41:38Z</dcterms:modified>
  <dc:title xmlns:dc="http://purl.org/dc/elements/1.1/">Untitled</dc:title>
  <dc:description xmlns:dc="http://purl.org/dc/elements/1.1/"/>
  <dc:subject xmlns:dc="http://purl.org/dc/elements/1.1/"/>
  <cp:keywords/>
  <cp:category/>
</cp:coreProperties>
</file>